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New Accounting Standards" sheetId="9" state="visible" r:id="rId9"/>
    <sheet xmlns:r="http://schemas.openxmlformats.org/officeDocument/2006/relationships" name="Other Comprehensive Income Item" sheetId="10" state="visible" r:id="rId10"/>
    <sheet xmlns:r="http://schemas.openxmlformats.org/officeDocument/2006/relationships" name="Receivables" sheetId="11" state="visible" r:id="rId11"/>
    <sheet xmlns:r="http://schemas.openxmlformats.org/officeDocument/2006/relationships" name="Securitization of Receivabl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Pension and Other Postretiremen" sheetId="17" state="visible" r:id="rId17"/>
    <sheet xmlns:r="http://schemas.openxmlformats.org/officeDocument/2006/relationships" name="Voluntary Employee Separation P" sheetId="18" state="visible" r:id="rId18"/>
    <sheet xmlns:r="http://schemas.openxmlformats.org/officeDocument/2006/relationships" name="Summary of Significant Accounti" sheetId="19" state="visible" r:id="rId19"/>
    <sheet xmlns:r="http://schemas.openxmlformats.org/officeDocument/2006/relationships" name="Other Comprehensive Income It20" sheetId="20" state="visible" r:id="rId20"/>
    <sheet xmlns:r="http://schemas.openxmlformats.org/officeDocument/2006/relationships" name="Receivables (Tables)" sheetId="21" state="visible" r:id="rId21"/>
    <sheet xmlns:r="http://schemas.openxmlformats.org/officeDocument/2006/relationships" name="Securitization of Receivables ("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New Accounting Standards (Detai" sheetId="25" state="visible" r:id="rId25"/>
    <sheet xmlns:r="http://schemas.openxmlformats.org/officeDocument/2006/relationships" name="Other Comprehensive Income It26" sheetId="26" state="visible" r:id="rId26"/>
    <sheet xmlns:r="http://schemas.openxmlformats.org/officeDocument/2006/relationships" name="Other Comprehensive Income It27" sheetId="27" state="visible" r:id="rId27"/>
    <sheet xmlns:r="http://schemas.openxmlformats.org/officeDocument/2006/relationships" name="Receivables - Past Due Age Anal" sheetId="28" state="visible" r:id="rId28"/>
    <sheet xmlns:r="http://schemas.openxmlformats.org/officeDocument/2006/relationships" name="Receivables - Allowance for Cre" sheetId="29" state="visible" r:id="rId29"/>
    <sheet xmlns:r="http://schemas.openxmlformats.org/officeDocument/2006/relationships" name="Receivables - Impaired Receivab" sheetId="30" state="visible" r:id="rId30"/>
    <sheet xmlns:r="http://schemas.openxmlformats.org/officeDocument/2006/relationships" name="Receivables - Troubled Debt Res" sheetId="31" state="visible" r:id="rId31"/>
    <sheet xmlns:r="http://schemas.openxmlformats.org/officeDocument/2006/relationships" name="Securitization of Receivables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Income Taxes (Details)" sheetId="35" state="visible" r:id="rId35"/>
    <sheet xmlns:r="http://schemas.openxmlformats.org/officeDocument/2006/relationships" name="Fair Value Measurements - Finan" sheetId="36" state="visible" r:id="rId36"/>
    <sheet xmlns:r="http://schemas.openxmlformats.org/officeDocument/2006/relationships" name="Fair Value Measurements - Asset" sheetId="37" state="visible" r:id="rId37"/>
    <sheet xmlns:r="http://schemas.openxmlformats.org/officeDocument/2006/relationships" name="Fair Value Measurements - Nonre" sheetId="38" state="visible" r:id="rId38"/>
    <sheet xmlns:r="http://schemas.openxmlformats.org/officeDocument/2006/relationships" name="Derivative Instruments - Cash F" sheetId="39" state="visible" r:id="rId39"/>
    <sheet xmlns:r="http://schemas.openxmlformats.org/officeDocument/2006/relationships" name="Derivative Instruments - Fair V" sheetId="40" state="visible" r:id="rId40"/>
    <sheet xmlns:r="http://schemas.openxmlformats.org/officeDocument/2006/relationships" name="Derivative Instruments - Not De" sheetId="41" state="visible" r:id="rId41"/>
    <sheet xmlns:r="http://schemas.openxmlformats.org/officeDocument/2006/relationships" name="Derivative Instruments - Fair42" sheetId="42" state="visible" r:id="rId42"/>
    <sheet xmlns:r="http://schemas.openxmlformats.org/officeDocument/2006/relationships" name="Derivative Instruments - Gains " sheetId="43" state="visible" r:id="rId43"/>
    <sheet xmlns:r="http://schemas.openxmlformats.org/officeDocument/2006/relationships" name="Derivative Instruments - Counte" sheetId="44" state="visible" r:id="rId44"/>
    <sheet xmlns:r="http://schemas.openxmlformats.org/officeDocument/2006/relationships" name="Pension and Other Postretirem45" sheetId="45" state="visible" r:id="rId45"/>
    <sheet xmlns:r="http://schemas.openxmlformats.org/officeDocument/2006/relationships" name="Voluntary Employee Separation46" sheetId="46" state="visible" r:id="rId46"/>
  </sheets>
  <definedNames/>
  <calcPr calcId="124519" fullCalcOnLoad="1"/>
</workbook>
</file>

<file path=xl/sharedStrings.xml><?xml version="1.0" encoding="utf-8"?>
<sst xmlns="http://schemas.openxmlformats.org/spreadsheetml/2006/main" uniqueCount="455">
  <si>
    <t>Document and Entity Information</t>
  </si>
  <si>
    <t>3 Months Ended</t>
  </si>
  <si>
    <t>Jan. 29, 2017shares</t>
  </si>
  <si>
    <t>Entity Registrant Name</t>
  </si>
  <si>
    <t>DEERE JOHN CAPITAL CORP</t>
  </si>
  <si>
    <t>Entity Central Index Key</t>
  </si>
  <si>
    <t>Document Type</t>
  </si>
  <si>
    <t>10-Q</t>
  </si>
  <si>
    <t>Document Period End Date</t>
  </si>
  <si>
    <t>Jan. 29,
		2017</t>
  </si>
  <si>
    <t>Amendment Flag</t>
  </si>
  <si>
    <t>false</t>
  </si>
  <si>
    <t>Current Fiscal Year End Date</t>
  </si>
  <si>
    <t>--10-29</t>
  </si>
  <si>
    <t>Entity Current Reporting Status</t>
  </si>
  <si>
    <t>Yes</t>
  </si>
  <si>
    <t>Entity Filer Category</t>
  </si>
  <si>
    <t>Non-accelerated Filer</t>
  </si>
  <si>
    <t>Entity Common Stock, Shares Outstanding</t>
  </si>
  <si>
    <t>Document Fiscal Year Focus</t>
  </si>
  <si>
    <t>Document Fiscal Period Focus</t>
  </si>
  <si>
    <t>Q1</t>
  </si>
  <si>
    <t>Statement of Consolidated Income - USD ($) $ in Millions</t>
  </si>
  <si>
    <t>Jan. 29, 2017</t>
  </si>
  <si>
    <t>Jan. 31, 2016</t>
  </si>
  <si>
    <t>Revenues</t>
  </si>
  <si>
    <t>Finance income earned on retail notes</t>
  </si>
  <si>
    <t>Revolving charge account income</t>
  </si>
  <si>
    <t>Finance income earned on wholesale receivables</t>
  </si>
  <si>
    <t>Lease revenues</t>
  </si>
  <si>
    <t>Other income - net</t>
  </si>
  <si>
    <t>Total revenues</t>
  </si>
  <si>
    <t>Expenses</t>
  </si>
  <si>
    <t>Interest expense</t>
  </si>
  <si>
    <t>Operating expenses:</t>
  </si>
  <si>
    <t>Administrative and operating expenses</t>
  </si>
  <si>
    <t>Fees paid to John Deere</t>
  </si>
  <si>
    <t>Provision for credit losses</t>
  </si>
  <si>
    <t>Depreciation of equipment on operating leases</t>
  </si>
  <si>
    <t>Total operating expenses</t>
  </si>
  <si>
    <t>Total expenses</t>
  </si>
  <si>
    <t>Income of consolidated group before income taxes</t>
  </si>
  <si>
    <t>Provision for income taxes</t>
  </si>
  <si>
    <t>Income of consolidated group</t>
  </si>
  <si>
    <t>Equity in income of unconsolidated affiliate</t>
  </si>
  <si>
    <t>Net income</t>
  </si>
  <si>
    <t>Less: Net income (loss) attributable to noncontrolling interests</t>
  </si>
  <si>
    <t>Net income attributable to the Company</t>
  </si>
  <si>
    <t>Statement of Consolidated Comprehensive Income - USD ($) $ in Millions</t>
  </si>
  <si>
    <t>Statement of Consolidated Comprehensive Income</t>
  </si>
  <si>
    <t>Other comprehensive income (loss), net of income taxes</t>
  </si>
  <si>
    <t>Cumulative translation adjustment</t>
  </si>
  <si>
    <t>Unrealized gain on derivatives</t>
  </si>
  <si>
    <t>Comprehensive income of consolidated group</t>
  </si>
  <si>
    <t>Less: Comprehensive income (loss) attributable to noncontrolling interests</t>
  </si>
  <si>
    <t>Comprehensive income attributable to the Company</t>
  </si>
  <si>
    <t>Consolidated Balance Sheet - USD ($) $ in Millions</t>
  </si>
  <si>
    <t>Oct. 30, 2016</t>
  </si>
  <si>
    <t>Assets</t>
  </si>
  <si>
    <t>Cash and cash equivalents</t>
  </si>
  <si>
    <t>Receivables:</t>
  </si>
  <si>
    <t>Total receivables</t>
  </si>
  <si>
    <t>Allowance for credit losses</t>
  </si>
  <si>
    <t>Total receivables - net</t>
  </si>
  <si>
    <t>Other receivables</t>
  </si>
  <si>
    <t>Receivables from John Deere</t>
  </si>
  <si>
    <t>Equipment on operating leases - net</t>
  </si>
  <si>
    <t>Investment in unconsolidated affiliate</t>
  </si>
  <si>
    <t>Deferred income taxes</t>
  </si>
  <si>
    <t>Other assets</t>
  </si>
  <si>
    <t>Total Assets</t>
  </si>
  <si>
    <t>Short-term borrowings:</t>
  </si>
  <si>
    <t>Commercial paper and other notes payable</t>
  </si>
  <si>
    <t>Securitization borrowings</t>
  </si>
  <si>
    <t>John Deere</t>
  </si>
  <si>
    <t>Current maturities of long-term borrowings</t>
  </si>
  <si>
    <t>Total short-term borrowings</t>
  </si>
  <si>
    <t>Other payables to John Deere</t>
  </si>
  <si>
    <t>Accounts payable and accrued expenses</t>
  </si>
  <si>
    <t>Deposits withheld from dealers and merchants</t>
  </si>
  <si>
    <t>Long-term borrowings</t>
  </si>
  <si>
    <t>Total liabilities</t>
  </si>
  <si>
    <t>Commitments and contingencies (Note 6)</t>
  </si>
  <si>
    <t xml:space="preserve"> </t>
  </si>
  <si>
    <t>Stockholder's equity:</t>
  </si>
  <si>
    <t>Common stock, without par value (issued and outstanding - 2,500 shares owned by John Deere Financial Services, Inc.)</t>
  </si>
  <si>
    <t>Retained earnings</t>
  </si>
  <si>
    <t>Accumulated other comprehensive income (loss)</t>
  </si>
  <si>
    <t>Total Company stockholder's equity</t>
  </si>
  <si>
    <t>Noncontrolling interests</t>
  </si>
  <si>
    <t>Total stockholder's equity</t>
  </si>
  <si>
    <t>Total Liabilities and Stockholder's Equity</t>
  </si>
  <si>
    <t>Retail notes</t>
  </si>
  <si>
    <t>Retail notes | Unrestricted</t>
  </si>
  <si>
    <t>Retail notes | Securitized</t>
  </si>
  <si>
    <t>Revolving charge accounts</t>
  </si>
  <si>
    <t>Wholesale receivables</t>
  </si>
  <si>
    <t>Financing leases</t>
  </si>
  <si>
    <t>Consolidated Balance Sheet (Parenthetical) - shares</t>
  </si>
  <si>
    <t>Consolidated Balance Sheet</t>
  </si>
  <si>
    <t>Common stock, issued shares</t>
  </si>
  <si>
    <t>Common stock, outstanding shares</t>
  </si>
  <si>
    <t>Statement of Consolidated Cash Flows - USD ($) $ in Millions</t>
  </si>
  <si>
    <t>Cash Flows from Operating Activities:</t>
  </si>
  <si>
    <t>Adjustments to reconcile net income to net cash provided by operating activities:</t>
  </si>
  <si>
    <t>Provision for depreciation and amortization</t>
  </si>
  <si>
    <t>Provision for deferred income taxes</t>
  </si>
  <si>
    <t>Impairment charges</t>
  </si>
  <si>
    <t>Undistributed earnings of unconsolidated affiliate</t>
  </si>
  <si>
    <t>Change in accounts payable and accrued expenses</t>
  </si>
  <si>
    <t>Change in accrued income taxes payable/receivable</t>
  </si>
  <si>
    <t>Other</t>
  </si>
  <si>
    <t>Net cash provided by operating activities</t>
  </si>
  <si>
    <t>Cash Flows from Investing Activities:</t>
  </si>
  <si>
    <t>Cost of receivables acquired (excluding wholesale)</t>
  </si>
  <si>
    <t>Collections of receivables (excluding wholesale)</t>
  </si>
  <si>
    <t>Increase in wholesale receivables - net</t>
  </si>
  <si>
    <t>Cost of equipment on operating leases acquired</t>
  </si>
  <si>
    <t>Proceeds from sales of equipment on operating leases</t>
  </si>
  <si>
    <t>Change in restricted cash</t>
  </si>
  <si>
    <t>Net cash provided by investing activities</t>
  </si>
  <si>
    <t>Cash Flows from Financing Activities:</t>
  </si>
  <si>
    <t>Decrease in commercial paper and other notes payable - net</t>
  </si>
  <si>
    <t>Decrease in securitization borrowings - net</t>
  </si>
  <si>
    <t>Decrease in payable to John Deere - net</t>
  </si>
  <si>
    <t>Proceeds from issuance of long-term borrowings</t>
  </si>
  <si>
    <t>Payments of long-term borrowings</t>
  </si>
  <si>
    <t>Dividends paid</t>
  </si>
  <si>
    <t>Debt issuance costs</t>
  </si>
  <si>
    <t>Net cash used for financing activities</t>
  </si>
  <si>
    <t>Effect of exchange rate changes on cash and cash equivalents</t>
  </si>
  <si>
    <t>Net decrease in cash and cash equivalents</t>
  </si>
  <si>
    <t>Cash and cash equivalents at the beginning of period</t>
  </si>
  <si>
    <t>Cash and cash equivalents at the end of period</t>
  </si>
  <si>
    <t>Statement of Changes in Consolidated Stockholder's Equity - USD ($) $ in Millions</t>
  </si>
  <si>
    <t>Common Stock</t>
  </si>
  <si>
    <t>Retained Earnings</t>
  </si>
  <si>
    <t>Accumulated Other Comprehensive Income (Loss)</t>
  </si>
  <si>
    <t>Non-controlling Interests</t>
  </si>
  <si>
    <t>Total</t>
  </si>
  <si>
    <t>Balance at Nov. 01, 2015</t>
  </si>
  <si>
    <t>Increase (Decrease) in Stockholder's Equity</t>
  </si>
  <si>
    <t>Net income (loss)</t>
  </si>
  <si>
    <t>Other comprehensive loss</t>
  </si>
  <si>
    <t>Dividends declared</t>
  </si>
  <si>
    <t>Balance at Jan. 31, 2016</t>
  </si>
  <si>
    <t>Balance at Oct. 30, 2016</t>
  </si>
  <si>
    <t>Balance at Jan. 29, 2017</t>
  </si>
  <si>
    <t>Organization and Consolidation</t>
  </si>
  <si>
    <t>(1)     The interim consolidated financial statements of John Deere Capital Corporation (Capital Corporation) and its subsidiaries (collectively called the Company)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Actual results could differ from those estimates.
The Company uses a 52/53 week fiscal year with quarters ending on the last Sunday in the reporting period. The first quarter ends for fiscal year 2017 and 2016 were January 29, 2017 and January 31, 2016, respectively. Both periods contained 13 weeks.
The Company provides and administers financing for retail purchases of new equipment manufactured by Deere &amp; Company’s agriculture and turf and construction and forestry operations and used equipment taken in trade for this equipment. The Company generally purchases retail installment sales and loan contracts (retail notes) from Deere &amp; Company and its wholly-owned subsidiaries (collectively called John Deere). John Deere generally acquires these retail notes through John Deere retail dealers. The Company also purchases and finances a limited amount of non-Deere retail notes and continues to service a small portfolio of other retail notes. The Company also finances and services revolving charge accounts, in most cases acquired from and offered through merchants in the agriculture and turf and construction and forestry markets (revolving charge accounts). The Company also provides wholesale financing for inventories of John Deere agriculture and turf and construction and forestry equipment owned by dealers of those products (wholesale receivables). In addition, the Company leases John Deere equipment and a limited amount of non-Deere equipment to retail customers (financing and operating leases). The Company also offers credit enhanced international export financing to select customers and dealers which generally involves John Deere products. Retail notes, revolving charge accounts, wholesale receivables and financing leases are collectively called “Receivables.” Receivables and equipment on operating leases are collectively called “Receivables and Leases.”</t>
  </si>
  <si>
    <t>New Accounting Standards</t>
  </si>
  <si>
    <t>(2)    New accounting standards adopted are as follows:
In the first quarter of 2017, the Company adopted Financial Accounting Standards Board (FASB) Accounting Standard Update (ASU) No. 2014-12, Accounting for Share-Based Payments When the Terms of an Award Provide That a Performance Target Could Be Achieved after the Requisite Service Period, which amends Accounting Standards Codification (ASC) 718, Compensation – Stock Compensation.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the service has already been rendered. The total compensation cost recognized during and after the requisite service period should reflect the number of awards that are expected to vest and should be adjusted to reflect those awards that ultimately vest. The adoption did not have a material effect on the Company’s consolidated financial statements.
In the first quarter of 2017, the Company adopted ASU No. 2015-03, Simplifying the Presentation of Debt Issuance Costs, which amends ASC 835-30, Interest – Imputation of Interest. This ASU requires that debt issuance costs related to borrowings be presented in the balance sheet as a direct deduction from the carrying amount of the borrowing. As required, the presentation and disclosure requirements were adopted through retrospective application with the consolidated balance sheet and related notes in prior periods adjusted for a consistent presentation. Debt issuance costs of $38.5 million and $38.0 million at October 30, 2016 and January 31, 2016, respectively, were reclassified from other assets to borrowings in the consolidated balance sheet.
In the first quarter of 2017, the Company adopted ASU No. 2015-15, Presentation and Subsequent Measurement of Debt Issuance Costs Associated with Line-of-Credit Arrangements, which amends ASC 835‑30, Interest – Imputation of Interest. This ASU clarifies the presentation and subsequent measurement of debt issuance costs associated with lines of credit. The Company presents these costs in other assets and amortizes the costs ratably over the term of the line of credit arrangement, regardless of whether there are outstanding borrowings on the arrangement. The adoption did not have a material effect on the Company’s consolidated financial statements.
In the first quarter of 2017, the Company prospectively adopted ASU No. 2015-05, Customer’s Accounting for Fees Paid in a Cloud Computing Arrangement, which amends ASC 350-40, Intangibles-Goodwill and Other‑Internal-Use Software.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The adoption did not have a material effect on the Company’s consolidated financial statements.
New accounting standards to be adopted are as follow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In August 2015, the FASB amended the effective date to be the first quarter of fiscal year 2019 with early adoption permitted in the first quarter of fiscal year 2018. The FASB issued several amendments clarifying various aspects of the ASU, including revenue transactions that involve a third party, goods or services that are immaterial in the context of the contract and licensing arrangements. The adoption will use one of two retrospective application methods. The Company plans to adopt the ASU effective the first quarter of fiscal year 2019 and is evaluating the potential effects on the consolidated financial statements.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The effective date will be the first quarter of fiscal year 2019. Early adoption of the provisions affecting the Company is not permitted. The ASU will be adopted with a cumulative-effect adjustment to the balance sheet in the year of adoption. The Company is evaluating the potential effects on the consolidated financial statements.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Lessees and lessors will use a modified retrospective transition approach. The effective date will be the first quarter of fiscal year 2020 with early adoption permitted. The Company is evaluating the potential effects on the consolidated financial statements.
In March 2016, the FASB issued ASU No. 2016-07, Simplifying the Transition to the Equity Method of Accounting, which amends ASC 323, Investments – Equity Method and Joint Ventures. This ASU eliminates the requirement to retroactively restate the investment, results of operations, and retained earnings on a step by step basis when an investment qualifies for use of the equity method as a result of an increase in ownership or degree of influence. The effective date will be the first quarter of fiscal year 2018, with early adoption permitted, and will be adopted prospectively. The adoption will not have a material effect on the Company’s consolidated financial statements.
In March 2016, the FASB issued ASU No. 2016-09, Improvements to Employee Share-Based Payment Accounting, which amends ASC 718, Compensation – Stock Compensation. This ASU simplifies the treatment of share based payment transactions by recognizing the impact of excess tax benefits or deficiencies related to exercised or vested awards in income tax expense in the period of exercise or vesting. This change will be recognized prospectively. The presentation of excess tax benefits in the statement of consolidated cash flows is also modified to be included with other income tax cash flows as an operating activity. The change can be adopted using a prospective or retrospective transition method. The ASU also clarifies that cash paid by an employer when directly withholding shares for tax withholding purposes should be presented as a financing activity in the statement of consolidated cash flows and should be applied retrospectively. The effective date will be the first quarter of fiscal year 2018, with early adoption permitted. The Company is evaluating the potential effects on the consolidated financial statement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The effective date will be the first quarter of fiscal year 2021, with early adoption permitted beginning in fiscal year 2020. The ASU will be adopted using a modified-retrospective approach. The Company is evaluating the potential effects on the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adoption will not have a material effect on the Company’s consolidated financial statements.
In October 2016, the FASB issued ASU No. 2016-16, Intra-Entity Transfers of Assets Other Than Inventory, which amends ASC 740, Income Taxes. This ASU requires that the income tax consequences of an intra-entity asset transfer other than inventory are recognized at the time of the transfer. The effective date will be the first quarter of fiscal year 2019, with early adoption permitted. The ASU will be adopted using a modified‑retrospective transition approach. The adoption will not have a material effect on the Company’s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fiscal year 2019, with early adoption permitted, and will be adopted using a retrospective transition approach. The adoption will not have a material effect on the Company’s consolidated financial statements.
In January 2017, the FASB issued ASU No. 2017-01, Clarifying the Definition of a Business, which amends ASC 805, Business Combinations. This ASU provides further guidance on the definition of a business to determine whether transactions should be accounted for as acquisitions of assets or businesses. The effective date will be the first quarter of fiscal year 2019, with early adoption permitted in certain cases. The ASU will be adopted on a prospective basis and will not have a material effect on the Company’s consolidated financial statements.</t>
  </si>
  <si>
    <t>Other Comprehensive Income Items</t>
  </si>
  <si>
    <t>(3)     The after-tax changes in accumulated other comprehensive income (loss) were as follows (in millions of dollars):
Unrealized
Accumulated
Cumulative
Gain (Loss)
Other
Translation
on
Comprehensive
Adjustment
Derivatives
Income (Loss)
Balance November 1, 2015
$
$
$
Other comprehensive income (loss) items before reclassification
Amounts reclassified from accumulated other comprehensive income
Net current period other comprehensive income (loss)
.1
Balance January 31, 2016
$
$
$
Balance October 30, 2016
$
$
.3
$
Other comprehensive income (loss) items before reclassification
Amounts reclassified from accumulated other comprehensive income
.1
.1
Net current period other comprehensive income (loss)
Balance January 29, 2017
$
$
$
Following are amounts recorded in and reclassifications out of other comprehensive income (loss), and the income tax effects, (in millions of dollars):
Before
Tax
After
Tax
(Expense)
Tax
Three Months Ended January 29, 2017
Amount
Credit
Amount
Cumulative translation adjustment
$
$
Unrealized gain (loss) on derivatives:
Unrealized hedging gain (loss)
$
Reclassification of realized (gain) loss to:
Interest rate contracts – Interest expense
.2
(.1)
.1
Net unrealized gain (loss) on derivatives
Total other comprehensive income (loss)
$
$
$
Three Months Ended January 31, 2016
Cumulative translation adjustment
$
$
Unrealized gain (loss) on derivatives:
Unrealized hedging gain (loss)
$
.7
Reclassification of realized (gain) loss to:
Interest rate contracts – Interest expense
(.7)
Net unrealized gain (loss) on derivatives
.1
.1
Total other comprehensive income (loss)
$
$</t>
  </si>
  <si>
    <t>Receivables</t>
  </si>
  <si>
    <t>(4)    Past due balances of Receivables still accruing finance income represent the total balance held (principal plus accrued interest) with any payment amounts 30 days or more past the contractual payment due date.
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Receivables that are still accruing interest and non-performing Receivables was as follows (in millions of dollars):
January 29, 2017
90 Days
30-59 Days
60-89 Days
or Greater
Total
Past Due
Past Due
Past Due
Past Due
Retail notes:
Agriculture and turf
$
$
$
$
Construction and forestry
Revolving charge accounts:
Agriculture and turf
Construction and forestry
.6
Wholesale receivables:
Agriculture and turf
Construction and forestry
.5
Financing leases:
Agriculture and turf
Construction and forestry
.8
Total Receivables
$
$
$
$
Total
Total Non-
Total
Past Due
Performing
Current
Receivables
Retail notes:
Agriculture and turf
$
$
$
$
Construction and forestry
Revolving charge accounts:
Agriculture and turf
Construction and forestry
Wholesale receivables:
Agriculture and turf
.2
Construction and forestry
Financing leases:
Agriculture and turf
Construction and forestry
Total Receivables
$
$
$
$
October 30, 2016
90 Days
30-59 Days
60-89 Days
or Greater
Total
Past Due
Past Due
Past Due
Past Due
Retail notes:
Agriculture and turf
$
$
$
$
Construction and forestry
Revolving charge accounts:
Agriculture and turf
Construction and forestry
.7
.4
Wholesale receivables:
Agriculture and turf
Construction and forestry
Financing leases:
Agriculture and turf
Construction and forestry
.2
Total Receivables
$
$
$
$
Total
Total Non-
Total
Past Due
Performing
Current
Receivables
Retail notes:
Agriculture and turf
$
$
$
$
Construction and forestry
Revolving charge accounts:
Agriculture and turf
Construction and forestry
Wholesale receivables:
Agriculture and turf
.3
Construction and forestry
Financing leases:
Agriculture and turf
Construction and forestry
Total Receivables
$
$
$
$
January 31, 2016
90 Days
30-59 Days
60-89 Days
or Greater
Total
Past Due
Past Due
Past Due
Past Due
Retail notes:
Agriculture and turf
$
$
$
$
Construction and forestry
Revolving charge accounts:
Agriculture and turf
Construction and forestry
.5
Wholesale receivables:
Agriculture and turf
Construction and forestry
.5
Financing leases:
Agriculture and turf
Construction and forestry
.9
.8
Total Receivables
$
$
$
$
Total
Total Non-
Total
Past Due
Performing
Current
Receivables
Retail notes:
Agriculture and turf
$
$
$
$
Construction and forestry
Revolving charge accounts:
Agriculture and turf
Construction and forestry
Wholesale receivables:
Agriculture and turf
Construction and forestry
Financing leases:
Agriculture and turf
Construction and forestry
Total Receivables
$
$
$
$
Allowances for credit losses on Receivables are maintained in amounts considered to be appropriate in relation to the Receivables outstanding based on historical loss experience by product category, portfolio duration, delinquency trends, economic conditions and credit risk quality.
An analysis of the allowance for credit losses and investment in Receivables was as follows (in millions of dollars):
Three Months Ended
January 29, 2017
Revolving
Retail
Charge
Wholesale
Financing
Total
Notes
Accounts
Receivables
Leases
Receivables
Allowance:
Beginning of period balance
$
$
$
$
$
Provision (credit) for credit losses
Write-offs
(.1)
Recoveries
.9
.1
Translation adjustments
(.1)
(.1)
End of period balance
$
$
$
$
$
Balance individually evaluated *
$
.6
$
.2
$
.8
Receivables:
End of period balance
$
$
$
$
$
Balance individually evaluated *
$
$
$
$
.6
$
Three Months Ended
January 31, 2016
Revolving
Retail
Charge
Wholesale
Financing
Total
Notes
Accounts
Receivables
Leases
Receivables
Allowance:
Beginning of period balance
$
$
$
$
$
Provision for credit losses
.3
Write-offs
Recoveries
Translation adjustments
(.3)
(.2)
(.5)
End of period balance
$
$
$
$
$
Balance individually evaluated *
$
$
.2
$
Receivables:
End of period balance
$
$
$
$
$
Balance individually evaluated *
$
$
$
$
.9
$
* Remainder is collectively evaluated.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impaired Receivables was as follows (in millions of dollars):
Unpaid
Average
Recorded
Principal
Specific
Recorded
Investment
Balance
Allowance
Investment
January 29, 2017 *
Receivables with specific allowance:
Retail notes
$
$
$
.6
$
Financing leases
.5
.4
.2
.4
Total with specific allowance
.8
Receivables without specific allowance:
Retail notes
Wholesale receivables
.2
.2
.2
Total without specific allowance
Total
$
$
$
.8
$
Agriculture and turf
$
$
$
.3
$
Construction and forestry
.5
Total
$
$
$
.8
$
October 30, 2016 *
Receivables with specific allowance:
Retail notes
$
$
$
$
Wholesale receivables
.3
.3
.2
Financing leases
.4
.3
.1
.4
Total with specific allowance
Receivables without specific allowance:
Retail notes
Wholesale receivables
.2
.2
.3
Total without specific allowance
Total
$
$
$
$
Agriculture and turf
$
$
$
$
Construction and forestry
.7
Total
$
$
$
$
January 31, 2016 *
Receivables with specific allowance:
Wholesale receivables
$
$
$
$
Financing leases
.9
.8
.2
.9
Total with specific allowance
Receivables without specific allowance:
Retail notes
Wholesale receivables
.5
.5
.6
Total without specific allowance
Total
$
$
$
$
Agriculture and turf
$
$
$
$
Construction and forestry
.2
Total
$
$
$
$
* Finance income recognized was not material.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quarter of 2017, the Company identified 164 Receivable contracts, primarily retail notes, as troubled debt restructurings with aggregate balances of $3.2 million pre‑modification and $2.4 million post‑modification. During the first quarter of 2016, there were 18 Receivable contracts, primarily retail notes, with aggregate balances of $.3 million pre‑modification and $.3 million post‑modification. During these same periods, there were no significant troubled debt restructurings that subsequently defaulted and were written off. At January 29, 2017, the Company had no commitments to lend additional funds to borrowers whose accounts were modified in troubled debt restructurings.</t>
  </si>
  <si>
    <t>Securitization of Receivables</t>
  </si>
  <si>
    <t xml:space="preserve">(5)   Securitization of receivables:
The Company, as a part of its overall funding strategy, periodically transfers certain Receivables (retail notes) into variable interest entities (VIEs) that are special purpose entities (SPEs), or non‑VIE banking operations, as part of its asset-backed securities programs (securitizations). The structure of these transactions is such that the transfer of the retail notes does not meet the criteria of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securitizations of retail notes related to secured borrowings, the retail notes are transferred to certain SPEs or to non-VIE banking operations, which in turn issue debt to investors. The resulting secured borrowings are recorded as “Securitization borrowings” on the balance sheet. The securitized retail notes are recorded as “Retail notes securitized” on the balance sheet. The total restricted assets on the balance sheet related to these securitizations include the retail not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213.2 million, $2,717.6 million and $2,464.0 million at January 29, 2017, October 30, 2016 and January 31, 2016, respectively. The liabilities (securitization borrowings and accrued interest) of these SPEs totaled $2,174.9 million, $2,655.1 million and $2,317.1 million at January 29, 2017, October 30, 2016 and January 31, 2016, respectively. In the fourth quarter of 2015, as part of a receivable transfer, the Company retained $228.0 million of securitization borrowings, with no balance at January 29, 2017 or October 30, 2016 and $113.5 million at January 31, 2016. This amount is not shown as a liability above as the borrowing is not outstanding to a third part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se securitizations with the unconsolidated non-VIEs were restricted assets (retail notes securitized, allowance for credit losses and other assets) of $490.4 million, $663.6 million and $212.7 million at January 29, 2017, October 30, 2016 and January 31, 2016, respectively. The liabilities (securitization borrowings and accrued interest) were $468.1 million, $616.5 million and $205.0 million at January 29, 2017, October 30, 2016 and January 31, 2016,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s related to these conduits were restricted assets (retail notes securitized, allowance for credit losses and other assets) of $1,655.1 million, $1,861.0 million and $1,405.0 million at January 29, 2017, October 30, 2016 and January 31, 2016, respectively. The liabilities (securitization borrowings and accrued interest) related to these conduits were $1,579.5 million, $1,728.8 million and $1,354.8 million at January 29, 2017, October 30, 2016 and January 31, 2016,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January 29
2017
Carrying value of liabilities
$
Maximum exposure to loss
The total assets of unconsolidated VIEs related to securitizations were approximately $51.6 billion at January 29, 2017.
The components of consolidated restricted assets related to secured borrowings in securitization transactions were as follows (in millions of dollars):
January 29
October 30
January 31
2017
2016
2016
Retail notes securitized
$
$
$
Allowance for credit losses
Other assets
Total restricted securitized assets
$
$
$
The components of consolidated secured borrowings and other liabilities related to securitizations were as follows (in millions of dollars):
January 29
October 30
January 31
2017
2016
2016
Securitization borrowings
$
$
$
Accrued interest on borrowings
Total liabilities related to restricted securitized assets
$
$
$
The secured borrowings related to these restrict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restricted collection account until immediately prior to the time payment is required to the secured creditors. At January 29, 2017, the maximum remaining term of all restricted securitized retail notes was approximately six years. </t>
  </si>
  <si>
    <t>Commitments and Contingencies</t>
  </si>
  <si>
    <t>(6)   Commitments and contingencies:
At January 29, 2017, John Deere Financial Inc., the John Deere finance subsidiary in Canada, had $314.4 million of commercial paper and a fair value liability of $14.0 million for derivatives, prior to considering applicable netting provisions, with a notional amount of $2,164.2 million that were guaranteed by Capital Corporation.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1,719.1 million at January 29, 2017. The weighted average interest rate on the debt at January 29, 2017 was 2.1 percent with a maximum remaining maturity of approximately five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9.0 billion at January 29, 2017. The amount of unused commitments to extend credit to customers was $28.1 billion at January 29, 2017.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At January 29, 2017, the Company had restricted other assets of approximately $40.6 million. See Note 5 for additional restricted assets associated with borrowings related to securitizations.
The Company is subject to various unresolved legal actions which arise in the normal course of its business, the most prevalent of which relate to retail credit. The Company believes the reasonably possible range of losses for these unresolved legal actions in addition to amounts accrued would not have a material effect on its consolidated financial statements.</t>
  </si>
  <si>
    <t>Income Taxes</t>
  </si>
  <si>
    <t>(7)    The Company’s unrecognized tax benefits at January 29, 2017 were $29.7 million, compared to $36.5 million at October 30, 2016. The liability at January 29, 2017 consisted of approximately $15.0 million, which would affect the effective tax rate if it was recognized. The remaining liability was related to tax positions for which there are offsetting tax receivables, or the uncertainty was only related to timing. The changes in the unrecognized tax benefits for the first three months of 2017 were not significant. The Company expects that any reasonably possible change in the amounts of unrecognized tax benefits in the next 12 months would not be significant.</t>
  </si>
  <si>
    <t>Fair Value Measurements</t>
  </si>
  <si>
    <t>(8)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January 29, 2017
October 30, 2016
January 31, 2016
Carrying
Fair
Carrying
Fair
Carrying
Fair
Value
Value *
Value
Value *
Value
Value *
Receivables financed – net
$
$
$
$
$
$
Retail notes securitized – net
Securitization borrowings
Current maturities of long‑term borrowings
Long-term borrowings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as Level 2 measurements on a recurring basis were as follows (in millions of dollars):
January 29
October 30
January 31
2017
2016
2016
Receivables from John Deere
Derivatives:
Interest rate contracts
$
$
$
Cross-currency interest rate contracts
Other assets
Derivatives:
Interest rate contracts
Foreign exchange contracts
.9
Total assets *
$
$
$
Other payables to John Deere
Derivatives:
Interest rate contracts
$
$
$
Cross-currency interest rate contracts
.3
Accounts payable and accrued expenses
Derivatives:
Interest rate contracts
Foreign exchange contracts
Total liabilities
$
$
$
* Excluded from this table are the Company’s cash equivalents, which were carried at cost that approximates fair value. The cash equivalents consist primarily of money market funds that were Level 1 measurements.
Fair value, nonrecurring Level 3 measurements from impairments were as follows (in millions of dollars):
Fair Value
Losses *
Three Months Ended
January 29
October 30
January 31
January 29
January 31
2017
2016
2016
2017
2016
Equipment on operating leases – net
$
$
$
Other assets
Total
$
$
$
* See Receivables with specific allowances in Note 4 that were not significant.
The following is a description of the valuation methodologies the Company uses to measure certain financial instruments on the balance sheet at fair value:
Derivatives – The Company’s derivative financial instruments consist of interest rate swaps and caps, foreign currency forwards and swaps and cross-currency interest rate swaps. The portfolio is valued based on an income approach (discounted cash flow) using market observable inputs, including swap curves and both forward and spot exchange rates for currencies.
Receivables – Specific reserve impairments are based on the fair value of the collateral, which is measured using a market approach (appraisal values or realizable values). Inputs include a selection of realizable values.
Equipment on operating leases - net – The impairments are based on an income approach (discounted cash flow), using the contractual payments, plus an estimate of equipment sale price at lease maturity. Inputs include realized sales values.
Other assets – Impairments are based on the fair value of the matured operating lease inventory, which is measured using a market approach. Inputs include realized sales values.</t>
  </si>
  <si>
    <t>Derivative Instruments</t>
  </si>
  <si>
    <t>(9)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
Cash flow hedges
Certain interest rate contracts (swaps) were designated as hedges of future cash flows from borrowings. The total notional amounts of the receive-variable/pay-fixed interest rate contracts at January 29, 2017, October 30, 2016 and January 31, 2016 were $1,850.0 million, $1,600.0 million and $2,650.0 million, respectively. The effective portions of the fair value gains or losses on these cash flow hedges were recorded in other comprehensive income (OCI) and subsequently reclassified into interest expense in the same periods during which the hedged transactions affected earnings. These amounts offset the effects of interest rate changes on the related borrowings. Any ineffective portions of the gains or losses on all cash flow interest rate contracts designated as hedges were recognized currently in interest expense and were not material during any periods presented. The cash flows from these contracts were recorded in operating activities in the statement of consolidated cash flows.
The amount of gain recorded in OCI at January 29, 2017 that is expected to be reclassified to interest expense in the next twelve months if interest rates remain unchanged is approximately $.4 million after-tax. These contracts mature in up to 32 month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se receive-fixed/pay-variable interest rate contracts at January 29, 2017, October 30, 2016 and January 31, 2016 were $7,307.2 million, $8,283.7 million and $8,297.9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a gain of $2.0 million and a loss of $.5 million during the first three months of 2017 and 2016, respectively. The cash flows from these contracts were recorded in operating activities in the statement of consolidated cash flows.
The gains (losses) on these contracts and the underlying borrowings recorded in interest expense were as follows (in millions of dollars):
Three Months Ended
January 29
January 31
2017
2016
Interest rate contracts *
$
$
Borrowings **
* Includes changes in fair value of interest rate contracts excluding net accrued interest income of $24.7 million and $38.2 million during the first three months of 2017 and 2016, respectively.
** Includes adjustments for fair values of hedged borrowings excluding accrued interest expense of $61.4 million and $64.1 million during the first three months of 2017 and 2016, respectively.
Derivatives not designated as hedging instruments
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se interest rate swaps at January 29, 2017, October 30, 2016 and January 31, 2016 were $1,981.1 million, $2,101.2 million and $2,603.8 million, the foreign exchange contracts were $1,064.0 million, $1,263.6 million and $1,109.7 million and the cross-currency interest rate contracts were $67.7 million, $63.4 million and $73.1 million, respectively. At January 29, 2017, October 30, 2016 and January 31, 2016 there were also $2,127.3 million, $2,430.3 million and $1,668.7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were as follows (in millions of dollars):
January 29
October 30
January 31
2017
2016
2016
Receivables from John Deere
Designated as hedging instruments:
Interest rate contracts
$
$
$
Not designated as hedging instruments:
Interest rate contracts
Cross-currency interest rate contracts
Total not designated
Other Assets
Designated as hedging instruments:
Interest rate contracts
Not designated as hedging instruments:
Interest rate contracts
.6
Foreign exchange contracts
.9
Total not designated
Total derivative assets
$
$
$
Other Payables to John Deere
Designated as hedging instruments:
Interest rate contracts
$
$
$
Not designated as hedging instruments:
Interest rate contracts
Cross-currency interest rate contracts
.3
Total not designated
Accounts Payable and Accrued Expenses
Not designated as hedging instruments:
Interest rate contracts
Foreign exchange contracts
Total not designated
Total derivative liabilities
$
$
$
The classification and gains (losses), including accrued interest expense related to derivative instruments on the statement of consolidated income consisted of the following (in millions of dollars):
Three Months Ended
Expense or OCI
January 29
January 31
Classification
2017
2016
Fair Value Hedges:
Interest rate contracts
Interest expense
$
$
Cash Flow Hedges:
Recognized in OCI
(Effective Portion):
Interest rate contracts
OCI (pretax)
Reclassified from OCI
(Effective Portion):
Interest rate contracts
Interest expense
(.2)
Recognized Directly in Income
(Ineffective Portion)
**
**
Not Designated as Hedges:
Interest rate contracts
Interest expense *
$
.6
$
(.9)
Foreign exchange contracts
Administrative and operating expenses *
Total not designated
$
$
* Includes interest and foreign exchange gains (losses) from cross-currency interest rate contracts.
** The amounts were not significant.
Included in the above table are interest expense and administrative and operating expense amounts the Company incurred on derivatives transacted with John Deere. The amount the Company recognized on these affiliate party transactions for the three months ended January 29, 2017 and January 31, 2016 were a loss of $196.8 million and a gain of $110.9 million, respectively.
Counterparty Risk and Collateral
The Company’s outstanding derivatives have been transacted with both unrelated external counterparties and with John Deere. For derivatives transacted with John Deere, the Company utilizes a centralized hedging center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Certain of the Company’s derivative agreements executed directly with the unrelated external counterparties contain credit support provisions that may require the Company to post collateral based on the size of the net liability positions and credit ratings. At January 29, 2017, October 30, 2016 and January 31, 2016, there were no aggregate liability positions for derivatives with credit risk related contingent features. If the credit risk related contingent features were triggered, the Company would be required to post collateral up to an amount equal to any liability position, prior to considering applicable netting provisions.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Some of these agreements executed with unrelated external counterparties include credit support provisions. Each master agreement executed with an unrelated external counterparty permits the net settlement of amounts owed in the event of default or termination.
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increases the maximum amount of loss that the Company would incur, after considering collateral received and netting arrangements, by $49.5 million, $1.9 million and $1.0 million as of January 29, 2017, October 30, 2016 and January 31, 2016, respectively.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January 29, 2017
Derivatives:
Gross Amounts
Netting
Collateral
Net
Assets
External
$
$
(.9)
$
John Deere
Liabilities
External
(.9)
John Deere
October 30, 2016
Derivatives:
Gross Amounts
Netting
Collateral
Net
Assets
External
$
$
$
John Deere
Liabilities
External
John Deere
January 31, 2016
Derivatives:
Gross Amounts
Netting
Collateral
Net
Assets
External
$
$
$
John Deere
Liabilities
External
John Deere</t>
  </si>
  <si>
    <t>Pension and Other Postretirement Benefits</t>
  </si>
  <si>
    <t>(10)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amounted to $1.4 million and $1.6 million for the first three months of 2017 and 2016, respectively. The accumulated benefit obligation and plan net assets for the employees of the Company are not determined separately from Deere &amp; Company. The Company generally provides defined benefit health care and life insurance plans for retired employees in the U.S. as a participating employer in Deere &amp; Company’s sponsored plans. Health care and life insurance benefits expense is actuarially determined based on the Company’s employees included in the plans and amounted to $.9 million and $.6 million for the first three months of 2017 and 2016, respectively. Further disclosure for these plans is included in Deere &amp; Company’s Form 10-Q for the quarter ended January 29, 2017.</t>
  </si>
  <si>
    <t>Voluntary Employee Separation Program</t>
  </si>
  <si>
    <t>(11)    During the fourth quarter of 2016, the Company announced a voluntary employee separation program as part of its effort to reduce operating costs. The program provides for cash payments based on previous years of service. The expense was recorded in the period the employees accept the separation offer. The program’s total pretax expenses were approximately $8.3 million, of which $.2 million was recorded in the fourth quarter of 2016, $6.9 million was recorded in the first quarter of 2017 and $1.2 million to be recognized over the remainder of the fiscal year. The payment for the program was substantially made in the first quarter of 2017. The 2017 expense was recorded in administrative and operating expenses.</t>
  </si>
  <si>
    <t>Summary of Significant Accounting Policies (Policies)</t>
  </si>
  <si>
    <t>Summary of Significant Accounting Policie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Fiscal Year</t>
  </si>
  <si>
    <t>The Company uses a 52/53 week fiscal year with quarters ending on the last Sunday in the reporting period. The first quarter ends for fiscal year 2017 and 2016 were January 29, 2017 and January 31, 2016, respectively. Both periods contained 13 weeks.</t>
  </si>
  <si>
    <t>Receivables - Non-Performing, Policy</t>
  </si>
  <si>
    <t>Past due balances of Receivables still accruing finance income represent the total balance held (principal plus accrued interest) with any payment amounts 30 days or more past the contractual payment due date.
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Receivables - Allowance for Credit Losses, Policy</t>
  </si>
  <si>
    <t>Allowances for credit losses on Receivables are maintained in amounts considered to be appropriate in relation to the Receivables outstanding based on historical loss experience by product category, portfolio duration, delinquency trends, economic conditions and credit risk quality.</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t>
  </si>
  <si>
    <t>Other Comprehensive Income Items (Tables)</t>
  </si>
  <si>
    <t>Schedule of After-Tax Changes in Accumulated Other Comprehensive Income (Loss)</t>
  </si>
  <si>
    <t xml:space="preserve">    The after-tax changes in accumulated other comprehensive income (loss) were as follows (in millions of dollars):
Unrealized
Accumulated
Cumulative
Gain (Loss)
Other
Translation
on
Comprehensive
Adjustment
Derivatives
Income (Loss)
Balance November 1, 2015
$
$
$
Other comprehensive income (loss) items before reclassification
Amounts reclassified from accumulated other comprehensive income
Net current period other comprehensive income (loss)
.1
Balance January 31, 2016
$
$
$
Balance October 30, 2016
$
$
.3
$
Other comprehensive income (loss) items before reclassification
Amounts reclassified from accumulated other comprehensive income
.1
.1
Net current period other comprehensive income (loss)
Balance January 29, 2017
$
$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Before
Tax
After
Tax
(Expense)
Tax
Three Months Ended January 29, 2017
Amount
Credit
Amount
Cumulative translation adjustment
$
$
Unrealized gain (loss) on derivatives:
Unrealized hedging gain (loss)
$
Reclassification of realized (gain) loss to:
Interest rate contracts – Interest expense
.2
(.1)
.1
Net unrealized gain (loss) on derivatives
Total other comprehensive income (loss)
$
$
$
Three Months Ended January 31, 2016
Cumulative translation adjustment
$
$
Unrealized gain (loss) on derivatives:
Unrealized hedging gain (loss)
$
.7
Reclassification of realized (gain) loss to:
Interest rate contracts – Interest expense
(.7)
Net unrealized gain (loss) on derivatives
.1
.1
Total other comprehensive income (loss)
$
$</t>
  </si>
  <si>
    <t>Receivables (Tables)</t>
  </si>
  <si>
    <t>Age Analysis of past due Receivables that are still accruing interest and non-performing Receivables</t>
  </si>
  <si>
    <t>An age analysis of past due Receivables that are still accruing interest and non-performing Receivables was as follows (in millions of dollars):
January 29, 2017
90 Days
30-59 Days
60-89 Days
or Greater
Total
Past Due
Past Due
Past Due
Past Due
Retail notes:
Agriculture and turf
$
$
$
$
Construction and forestry
Revolving charge accounts:
Agriculture and turf
Construction and forestry
.6
Wholesale receivables:
Agriculture and turf
Construction and forestry
.5
Financing leases:
Agriculture and turf
Construction and forestry
.8
Total Receivables
$
$
$
$
Total
Total Non-
Total
Past Due
Performing
Current
Receivables
Retail notes:
Agriculture and turf
$
$
$
$
Construction and forestry
Revolving charge accounts:
Agriculture and turf
Construction and forestry
Wholesale receivables:
Agriculture and turf
.2
Construction and forestry
Financing leases:
Agriculture and turf
Construction and forestry
Total Receivables
$
$
$
$
October 30, 2016
90 Days
30-59 Days
60-89 Days
or Greater
Total
Past Due
Past Due
Past Due
Past Due
Retail notes:
Agriculture and turf
$
$
$
$
Construction and forestry
Revolving charge accounts:
Agriculture and turf
Construction and forestry
.7
.4
Wholesale receivables:
Agriculture and turf
Construction and forestry
Financing leases:
Agriculture and turf
Construction and forestry
.2
Total Receivables
$
$
$
$
Total
Total Non-
Total
Past Due
Performing
Current
Receivables
Retail notes:
Agriculture and turf
$
$
$
$
Construction and forestry
Revolving charge accounts:
Agriculture and turf
Construction and forestry
Wholesale receivables:
Agriculture and turf
.3
Construction and forestry
Financing leases:
Agriculture and turf
Construction and forestry
Total Receivables
$
$
$
$
January 31, 2016
90 Days
30-59 Days
60-89 Days
or Greater
Total
Past Due
Past Due
Past Due
Past Due
Retail notes:
Agriculture and turf
$
$
$
$
Construction and forestry
Revolving charge accounts:
Agriculture and turf
Construction and forestry
.5
Wholesale receivables:
Agriculture and turf
Construction and forestry
.5
Financing leases:
Agriculture and turf
Construction and forestry
.9
.8
Total Receivables
$
$
$
$
Total
Total Non-
Total
Past Due
Performing
Current
Receivables
Retail notes:
Agriculture and turf
$
$
$
$
Construction and forestry
Revolving charge accounts:
Agriculture and turf
Construction and forestry
Wholesale receivables:
Agriculture and turf
Construction and forestry
Financing leases:
Agriculture and turf
Construction and forestry
Total Receivables
$
$
$
$</t>
  </si>
  <si>
    <t>Analysis of the Allowance for Credit Losses and Investment in Receivables</t>
  </si>
  <si>
    <t>An analysis of the allowance for credit losses and investment in Receivables was as follows (in millions of dollars):
Three Months Ended
January 29, 2017
Revolving
Retail
Charge
Wholesale
Financing
Total
Notes
Accounts
Receivables
Leases
Receivables
Allowance:
Beginning of period balance
$
$
$
$
$
Provision (credit) for credit losses
Write-offs
(.1)
Recoveries
.9
.1
Translation adjustments
(.1)
(.1)
End of period balance
$
$
$
$
$
Balance individually evaluated *
$
.6
$
.2
$
.8
Receivables:
End of period balance
$
$
$
$
$
Balance individually evaluated *
$
$
$
$
.6
$
Three Months Ended
January 31, 2016
Revolving
Retail
Charge
Wholesale
Financing
Total
Notes
Accounts
Receivables
Leases
Receivables
Allowance:
Beginning of period balance
$
$
$
$
$
Provision for credit losses
.3
Write-offs
Recoveries
Translation adjustments
(.3)
(.2)
(.5)
End of period balance
$
$
$
$
$
Balance individually evaluated *
$
$
.2
$
Receivables:
End of period balance
$
$
$
$
$
Balance individually evaluated *
$
$
$
$
.9
$
* Remainder is collectively evaluated.</t>
  </si>
  <si>
    <t>Analysis of Impaired Receivables</t>
  </si>
  <si>
    <t>An analysis of impaired Receivables was as follows (in millions of dollars):
Unpaid
Average
Recorded
Principal
Specific
Recorded
Investment
Balance
Allowance
Investment
January 29, 2017 *
Receivables with specific allowance:
Retail notes
$
$
$
.6
$
Financing leases
.5
.4
.2
.4
Total with specific allowance
.8
Receivables without specific allowance:
Retail notes
Wholesale receivables
.2
.2
.2
Total without specific allowance
Total
$
$
$
.8
$
Agriculture and turf
$
$
$
.3
$
Construction and forestry
.5
Total
$
$
$
.8
$
October 30, 2016 *
Receivables with specific allowance:
Retail notes
$
$
$
$
Wholesale receivables
.3
.3
.2
Financing leases
.4
.3
.1
.4
Total with specific allowance
Receivables without specific allowance:
Retail notes
Wholesale receivables
.2
.2
.3
Total without specific allowance
Total
$
$
$
$
Agriculture and turf
$
$
$
$
Construction and forestry
.7
Total
$
$
$
$
January 31, 2016 *
Receivables with specific allowance:
Wholesale receivables
$
$
$
$
Financing leases
.9
.8
.2
.9
Total with specific allowance
Receivables without specific allowance:
Retail notes
Wholesale receivables
.5
.5
.6
Total without specific allowance
Total
$
$
$
$
Agriculture and turf
$
$
$
$
Construction and forestry
.2
Total
$
$
$
$
* Finance income recognized was not material.</t>
  </si>
  <si>
    <t>Securitization of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January 29
2017
Carrying value of liabilities
$
Maximum exposure to loss</t>
  </si>
  <si>
    <t>Components of Consolidated Restricted Assets, Secured Borrowings and Other Liabilities Related to Securitization Transactions</t>
  </si>
  <si>
    <t>The components of consolidated restricted assets related to secured borrowings in securitization transactions were as follows (in millions of dollars):
January 29
October 30
January 31
2017
2016
2016
Retail notes securitized
$
$
$
Allowance for credit losses
Other assets
Total restricted securitized assets
$
$
$
The components of consolidated secured borrowings and other liabilities related to securitizations were as follows (in millions of dollars):
January 29
October 30
January 31
2017
2016
2016
Securitization borrowings
$
$
$
Accrued interest on borrowings
Total liabilities related to restricted securitized assets
$
$
$</t>
  </si>
  <si>
    <t>Fair Value Measurements (Tables)</t>
  </si>
  <si>
    <t>Fair Value of Financial Instruments</t>
  </si>
  <si>
    <t>The fair values of financial instruments that do not approximate the carrying values were as follows (in millions of dollars):
January 29, 2017
October 30, 2016
January 31, 2016
Carrying
Fair
Carrying
Fair
Carrying
Fair
Value
Value *
Value
Value *
Value
Value *
Receivables financed – net
$
$
$
$
$
$
Retail notes securitized – net
Securitization borrowings
Current maturities of long‑term borrowings
Long-term borrowings
* Fair value measurements above were Level 3 for all Receivables and Level 2 for all borrowings.</t>
  </si>
  <si>
    <t>Assets and Liabilities Measured at Fair Value on a Recurring Basis</t>
  </si>
  <si>
    <t>Assets and liabilities measured at fair value as Level 2 measurements on a recurring basis were as follows (in millions of dollars):
January 29
October 30
January 31
2017
2016
2016
Receivables from John Deere
Derivatives:
Interest rate contracts
$
$
$
Cross-currency interest rate contracts
Other assets
Derivatives:
Interest rate contracts
Foreign exchange contracts
.9
Total assets *
$
$
$
Other payables to John Deere
Derivatives:
Interest rate contracts
$
$
$
Cross-currency interest rate contracts
.3
Accounts payable and accrued expenses
Derivatives:
Interest rate contracts
Foreign exchange contracts
Total liabilities
$
$
$
* Excluded from this table are the Company’s cash equivalents, which were carried at cost that approximates fair value. The cash equivalents consist primarily of money market funds that were Level 1 measurements.</t>
  </si>
  <si>
    <t>Fair Value, Nonrecurring Level 3 Measurements from Impairments</t>
  </si>
  <si>
    <t>Fair value, nonrecurring Level 3 measurements from impairments were as follows (in millions of dollars):
Fair Value
Losses *
Three Months Ended
January 29
October 30
January 31
January 29
January 31
2017
2016
2016
2017
2016
Equipment on operating leases – net
$
$
$
Other assets
Total
$
$
$
* See Receivables with specific allowances in Note 4 that were not significant.</t>
  </si>
  <si>
    <t>Derivative Instruments (Tables)</t>
  </si>
  <si>
    <t>Fair Value Hedge Interest Rate Contracts and Underlying Borrowings</t>
  </si>
  <si>
    <t>The gains (losses) on these contracts and the underlying borrowings recorded in interest expense were as follows (in millions of dollars):
Three Months Ended
January 29
January 31
2017
2016
Interest rate contracts *
$
$
Borrowings **
* Includes changes in fair value of interest rate contracts excluding net accrued interest income of $24.7 million and $38.2 million during the first three months of 2017 and 2016, respectively.
** Includes adjustments for fair values of hedged borrowings excluding accrued interest expense of $61.4 million and $64.1 million during the first three months of 2017 and 2016, respectively.</t>
  </si>
  <si>
    <t>Fair Value of Derivative Instruments in Consolidated Balance Sheet</t>
  </si>
  <si>
    <t>Fair values of derivative instruments in the consolidated balance sheet were as follows (in millions of dollars):
January 29
October 30
January 31
2017
2016
2016
Receivables from John Deere
Designated as hedging instruments:
Interest rate contracts
$
$
$
Not designated as hedging instruments:
Interest rate contracts
Cross-currency interest rate contracts
Total not designated
Other Assets
Designated as hedging instruments:
Interest rate contracts
Not designated as hedging instruments:
Interest rate contracts
.6
Foreign exchange contracts
.9
Total not designated
Total derivative assets
$
$
$
Other Payables to John Deere
Designated as hedging instruments:
Interest rate contracts
$
$
$
Not designated as hedging instruments:
Interest rate contracts
Cross-currency interest rate contracts
.3
Total not designated
Accounts Payable and Accrued Expenses
Not designated as hedging instruments:
Interest rate contracts
Foreign exchange contracts
Total not designated
Total derivative liabilities
$
$
$</t>
  </si>
  <si>
    <t>Gains (Losses) Related to Derivative Instruments on Statement of Consolidated Income</t>
  </si>
  <si>
    <t>The classification and gains (losses), including accrued interest expense related to derivative instruments on the statement of consolidated income consisted of the following (in millions of dollars):
Three Months Ended
Expense or OCI
January 29
January 31
Classification
2017
2016
Fair Value Hedges:
Interest rate contracts
Interest expense
$
$
Cash Flow Hedges:
Recognized in OCI
(Effective Portion):
Interest rate contracts
OCI (pretax)
Reclassified from OCI
(Effective Portion):
Interest rate contracts
Interest expense
(.2)
Recognized Directly in Income
(Ineffective Portion)
**
**
Not Designated as Hedges:
Interest rate contracts
Interest expense *
$
.6
$
(.9)
Foreign exchange contracts
Administrative and operating expenses *
Total not designated
$
$
* Includes interest and foreign exchange gains (losses) from cross-currency interest rate contracts.
** The amounts were not significant.</t>
  </si>
  <si>
    <t>Impact on Derivative Assets and Liabilities for External Derivatives and those with John Deere Related to Netting Arrangements and Collateral</t>
  </si>
  <si>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January 29, 2017
Derivatives:
Gross Amounts
Netting
Collateral
Net
Assets
External
$
$
(.9)
$
John Deere
Liabilities
External
(.9)
John Deere
October 30, 2016
Derivatives:
Gross Amounts
Netting
Collateral
Net
Assets
External
$
$
$
John Deere
Liabilities
External
John Deere
January 31, 2016
Derivatives:
Gross Amounts
Netting
Collateral
Net
Assets
External
$
$
$
John Deere
Liabilities
External
John Deere</t>
  </si>
  <si>
    <t>New Accounting Standards (Details) - USD ($) $ in Millions</t>
  </si>
  <si>
    <t>Other Comprehensive Income Items - After-Tax Changes (Details) 10Q - USD ($) $ in Millions</t>
  </si>
  <si>
    <t>After-tax changes in accumulated other comprehensive income (loss)</t>
  </si>
  <si>
    <t>Balance</t>
  </si>
  <si>
    <t>Net current period other comprehensive income (loss)</t>
  </si>
  <si>
    <t>Other comprehensive income (loss) items before reclassification</t>
  </si>
  <si>
    <t>Amounts reclassified from accumulated other comprehensive income</t>
  </si>
  <si>
    <t>Cumulative Translation Adjustment</t>
  </si>
  <si>
    <t>Unrealized Gain (Loss) on Derivative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Unrealized hedging gain (loss), after tax</t>
  </si>
  <si>
    <t>Unrealized hedging gain (loss), before tax</t>
  </si>
  <si>
    <t>Unrealized hedging gain (loss), tax (expense) credit</t>
  </si>
  <si>
    <t>Reclassification of realized (gain) loss, after tax</t>
  </si>
  <si>
    <t>Unrealized Gain (Loss) on Derivatives | Interest rate contracts | Reclassifications of realized gain (loss)</t>
  </si>
  <si>
    <t>Reclassification of realized (gain) loss, tax expense (credit)</t>
  </si>
  <si>
    <t>Receivables - Past Due Age Analysis (Details) - USD ($) $ in Millions</t>
  </si>
  <si>
    <t>Receivable, Past Due</t>
  </si>
  <si>
    <t>Minimum number of days for a receivable to be considered past due</t>
  </si>
  <si>
    <t>30 days</t>
  </si>
  <si>
    <t>Age Analysis of Past Due Receivables That Are Still Accruing Interest and Non-Performing Receivables</t>
  </si>
  <si>
    <t>Total Past Due</t>
  </si>
  <si>
    <t>Total Non-Performing</t>
  </si>
  <si>
    <t>Current</t>
  </si>
  <si>
    <t>Total Receivables</t>
  </si>
  <si>
    <t>30-59 Days Past Due</t>
  </si>
  <si>
    <t>60-89 Days Past Due</t>
  </si>
  <si>
    <t>90 Days or Greater Past Due</t>
  </si>
  <si>
    <t>Generally the approximate number of days before a receivable is considered to be non-performing, accrual of finance income is suspended and the estimated uncollectible amount is written off</t>
  </si>
  <si>
    <t>120 days</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Revolving charge accounts | Agriculture and turf</t>
  </si>
  <si>
    <t>Revolving charge accounts | Agriculture and turf | 30-59 Days Past Due</t>
  </si>
  <si>
    <t>Revolving charge accounts | Agriculture and turf | 60-89 Days Past Due</t>
  </si>
  <si>
    <t>Revolving charge accounts | Agriculture and turf | 90 Days or Greater Past Due</t>
  </si>
  <si>
    <t>Revolving charge accounts | Construction and forestry</t>
  </si>
  <si>
    <t>Revolving charge accounts | Construction and forestry | 30-59 Days Past Due</t>
  </si>
  <si>
    <t>Revolving charge accounts | Construction and forestry | 60-89 Days Past Due</t>
  </si>
  <si>
    <t>Revolving charge accounts | Construction and forestry | 90 Days or Greater Past Due</t>
  </si>
  <si>
    <t>60 days</t>
  </si>
  <si>
    <t>Wholesale receivables | Agriculture and turf</t>
  </si>
  <si>
    <t>Wholesale receivables | Agriculture and turf | 30-59 Days Past Due</t>
  </si>
  <si>
    <t>Wholesale receivables | Agriculture and turf | 60-89 Days Past Due</t>
  </si>
  <si>
    <t>Wholesale receivables | Agriculture and turf | 90 Days or Greater Past Due</t>
  </si>
  <si>
    <t>Wholesale receivables | Construction and forestry</t>
  </si>
  <si>
    <t>Wholesale receivables | Construction and forestry | 30-59 Days Past Due</t>
  </si>
  <si>
    <t>Wholesale receivables | Construction and forestry | 90 Days or Greater Past Due</t>
  </si>
  <si>
    <t>Financing leases | Agriculture and turf</t>
  </si>
  <si>
    <t>Financing leases | Agriculture and turf | 30-59 Days Past Due</t>
  </si>
  <si>
    <t>Financing leases | Agriculture and turf | 60-89 Days Past Due</t>
  </si>
  <si>
    <t>Financing leases | Agriculture and turf | 90 Days or Greater Past Due</t>
  </si>
  <si>
    <t>Financing leases | Construction and forestry</t>
  </si>
  <si>
    <t>Financing leases | Construction and forestry | 30-59 Days Past Due</t>
  </si>
  <si>
    <t>Financing leases | Construction and forestry | 60-89 Days Past Due</t>
  </si>
  <si>
    <t>Financing leases | Construction and forestry | 90 Days or Greater Past Due</t>
  </si>
  <si>
    <t>Receivables - Allowance for Credit Losses (Details) - USD ($) $ in Millions</t>
  </si>
  <si>
    <t>Allowance:</t>
  </si>
  <si>
    <t>Beginning of year balance</t>
  </si>
  <si>
    <t>Provision (credit) for credit losses</t>
  </si>
  <si>
    <t>Write-offs</t>
  </si>
  <si>
    <t>Recoveries</t>
  </si>
  <si>
    <t>Translation adjustments</t>
  </si>
  <si>
    <t>End of year balance</t>
  </si>
  <si>
    <t>Balance individually evaluated</t>
  </si>
  <si>
    <t>Receivables - Impaired Receivables (Details) - USD ($) $ in Millions</t>
  </si>
  <si>
    <t>12 Months Ended</t>
  </si>
  <si>
    <t>Recorded Investment</t>
  </si>
  <si>
    <t>Receivables with specific allowance</t>
  </si>
  <si>
    <t>Receivables without specific allowance</t>
  </si>
  <si>
    <t>Unpaid Principal Balance</t>
  </si>
  <si>
    <t>Specific Allowance</t>
  </si>
  <si>
    <t>Average Recorded Investment</t>
  </si>
  <si>
    <t>Agriculture and turf</t>
  </si>
  <si>
    <t>Construction and forestry</t>
  </si>
  <si>
    <t>Receivables - Troubled Debt Restructurings (Details) $ in Millions</t>
  </si>
  <si>
    <t>Jan. 29, 2017USD ($)item</t>
  </si>
  <si>
    <t>Jan. 31, 2016USD ($)item</t>
  </si>
  <si>
    <t>Receivables Related to Troubled Debt Restructurings</t>
  </si>
  <si>
    <t>Receivable contracts in troubled debt restructuring, number | item</t>
  </si>
  <si>
    <t>Receivables in troubled debt restructurings, aggregate balances, pre-modification</t>
  </si>
  <si>
    <t>Receivables in troubled debt restructurings, aggregate balances, post-modification</t>
  </si>
  <si>
    <t>Number of troubled debt restructurings that subsequently defaulted | item</t>
  </si>
  <si>
    <t>Commitments to lend additional funds to borrowers whose accounts were modified in troubled debt restructurings</t>
  </si>
  <si>
    <t>Securitization of Receivables (Details) - USD ($) $ in Millions</t>
  </si>
  <si>
    <t>Aug. 30, 2015</t>
  </si>
  <si>
    <t>Unconsolidated conduits, carrying value of liabilities</t>
  </si>
  <si>
    <t>Unconsolidated conduits, maximum exposure to loss</t>
  </si>
  <si>
    <t>Retail notes securitized</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receivables</t>
  </si>
  <si>
    <t>6 years</t>
  </si>
  <si>
    <t>VIE-Primary Beneficiary</t>
  </si>
  <si>
    <t>Restricted securitized assets - securitization transaction retained</t>
  </si>
  <si>
    <t>Non-VIE Banking Operation</t>
  </si>
  <si>
    <t>VIE-Not Primary Beneficiary</t>
  </si>
  <si>
    <t>Total assets</t>
  </si>
  <si>
    <t>Commitments and Contingencies - Guarantees (Details) $ in Millions</t>
  </si>
  <si>
    <t>Jan. 29, 2017USD ($)</t>
  </si>
  <si>
    <t>John Deere Financial Inc. | Guarantees of debt and derivatives | Commercial paper</t>
  </si>
  <si>
    <t>Guarantee Obligations</t>
  </si>
  <si>
    <t>Guarantee obligations maximum exposure</t>
  </si>
  <si>
    <t>John Deere Financial Inc. | Guarantees of debt and derivatives | Derivative Instruments</t>
  </si>
  <si>
    <t>Notional amount</t>
  </si>
  <si>
    <t>John Deere Canada Funding Inc. (JDCFI) | VIE-Not Primary Beneficiary</t>
  </si>
  <si>
    <t>Carrying value of assets or liabilities related to JDCFI</t>
  </si>
  <si>
    <t>John Deere Canada Funding Inc. (JDCFI) | VIE-Not Primary Beneficiary | Guarantees of debt and derivatives</t>
  </si>
  <si>
    <t>Weighted average interest rate (as a percent)</t>
  </si>
  <si>
    <t>2.10%</t>
  </si>
  <si>
    <t>Maximum remaining maturity</t>
  </si>
  <si>
    <t>5 years</t>
  </si>
  <si>
    <t>Commitments and Contingencies - Commitments (Details) $ in Millions</t>
  </si>
  <si>
    <t>Commitments</t>
  </si>
  <si>
    <t>Restricted other assets</t>
  </si>
  <si>
    <t>John Deere dealers</t>
  </si>
  <si>
    <t>Unused commitments</t>
  </si>
  <si>
    <t>Customers</t>
  </si>
  <si>
    <t>Minimum percentage of unused commitments to extend credit to customers that relate to revolving charge accounts</t>
  </si>
  <si>
    <t>95.00%</t>
  </si>
  <si>
    <t>Income Taxes (Details) - USD ($) $ in Millions</t>
  </si>
  <si>
    <t>Unrecognized Tax Benefits</t>
  </si>
  <si>
    <t>Unrecognized tax benefits</t>
  </si>
  <si>
    <t>Unrecognized tax benefits affecting effective tax rate if recognized</t>
  </si>
  <si>
    <t>Fair Value Measurements - Financial Instruments (Details) - USD ($) $ in Millions</t>
  </si>
  <si>
    <t>Fair Values of Financial Instruments</t>
  </si>
  <si>
    <t>Receivables financed - net</t>
  </si>
  <si>
    <t>Retail notes securitized - net</t>
  </si>
  <si>
    <t>Carrying Value</t>
  </si>
  <si>
    <t>Fair Value Measurements - Assets and Liaibilities - Recurring (Details) - USD ($) $ in Millions</t>
  </si>
  <si>
    <t>Assets and Liabilities Measured at Fair Value on Recurring and Nonrecurring Basis</t>
  </si>
  <si>
    <t>Derivative assets</t>
  </si>
  <si>
    <t>Derivative liabilities</t>
  </si>
  <si>
    <t>Assets and Liabilities Measured at Fair Value on a Recurring Basis | Level 2</t>
  </si>
  <si>
    <t>Assets and Liabilities Measured at Fair Value on a Recurring Basis | Level 2 | Interest rate contracts | Receivables from John Deere</t>
  </si>
  <si>
    <t>Assets and Liabilities Measured at Fair Value on a Recurring Basis | Level 2 | Interest rate contracts | Other assets</t>
  </si>
  <si>
    <t>Assets and Liabilities Measured at Fair Value on a Recurring Basis | Level 2 | Interest rate contracts | Other payables to John Deere</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Receivables from John Deere</t>
  </si>
  <si>
    <t>Assets and Liabilities Measured at Fair Value on a Recurring Basis | Level 2 | Cross-currency interest rate contracts | Other payables to John Deere</t>
  </si>
  <si>
    <t>Fair Value Measurements - Nonrecurring, Level 3 Measurements (Details) - USD ($) $ in Millions</t>
  </si>
  <si>
    <t>Fair Value, Nonrecurring Measurements | Level 3</t>
  </si>
  <si>
    <t>Losses, Equipment on operating leases - net</t>
  </si>
  <si>
    <t>Losses, Other assets</t>
  </si>
  <si>
    <t>Total fair value</t>
  </si>
  <si>
    <t>Total (gains) losses</t>
  </si>
  <si>
    <t>Derivative Instruments - Cash Flow Hedges (Details) - USD ($) $ in Millions</t>
  </si>
  <si>
    <t>Cash Flow Hedges</t>
  </si>
  <si>
    <t>Cash flow hedge gain (loss) recorded in OCI to be reclassified within twelve months</t>
  </si>
  <si>
    <t>Maximum maturity of cash flow hedge interest rate and cross-currency interest rate contracts</t>
  </si>
  <si>
    <t>32 months</t>
  </si>
  <si>
    <t>Gains or losses reclassified from OCI to earnings</t>
  </si>
  <si>
    <t>Interest rate contracts | Cash flow hedges | Designated as hedges</t>
  </si>
  <si>
    <t>Notional amounts</t>
  </si>
  <si>
    <t>Derivative Instruments - Fair Value Hedges (Details) - Interest rate contracts - USD ($) $ in Millions</t>
  </si>
  <si>
    <t>Fair Value Hedges</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Fair Value Hedges | Designated as hedges</t>
  </si>
  <si>
    <t>Derivative Instruments - Not Designated as Hedging Instruments (Details) - Not Designated as Hedging Instruments - USD ($) $ in Millions</t>
  </si>
  <si>
    <t>Interest rate contracts</t>
  </si>
  <si>
    <t>Derivatives Not Designated as Hedging Instruments</t>
  </si>
  <si>
    <t>Interest rate caps | Purchased</t>
  </si>
  <si>
    <t>Interest rate caps | Sol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es | Interest rate contracts | Receivables from John Deere</t>
  </si>
  <si>
    <t>Designated as hedges | Interest rate contracts | Other assets</t>
  </si>
  <si>
    <t>Designated as hedges | Interest rate contracts | Other payables to John Deere</t>
  </si>
  <si>
    <t>Not Designated as Hedging Instruments | Receivables from John Deere</t>
  </si>
  <si>
    <t>Not Designated as Hedging Instruments | Other assets</t>
  </si>
  <si>
    <t>Not Designated as Hedging Instruments | Other payables to John Deere</t>
  </si>
  <si>
    <t>Not Designated as Hedging Instruments | Accounts payable and accrued expenses</t>
  </si>
  <si>
    <t>Not Designated as Hedging Instruments | Interest rate contracts | Receivables from John Deere</t>
  </si>
  <si>
    <t>Not Designated as Hedging Instruments | Interest rate contracts | Other assets</t>
  </si>
  <si>
    <t>Not Designated as Hedging Instruments | Interest rate contracts | Other payables to John Deere</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Receivables from John Deere</t>
  </si>
  <si>
    <t>Not Designated as Hedging Instruments | Cross-currency interest rate contracts | Other payables to John Deere</t>
  </si>
  <si>
    <t>Derivative Instruments - Gains (Losses) on Statement of Consolidated Income (Details) - USD ($) $ in Millions</t>
  </si>
  <si>
    <t>Classification and gains (losses) including accrued interest expense related to derivative instruments</t>
  </si>
  <si>
    <t>Not designated as hedges, gains (losses)</t>
  </si>
  <si>
    <t>Gain (loss) on derivatives transactions with affiliate party</t>
  </si>
  <si>
    <t>Interest rate contracts | Interest expense</t>
  </si>
  <si>
    <t>Fair value hedges, gains (losses)</t>
  </si>
  <si>
    <t>Interest rate contracts | Interest expense | Cash flow hedges</t>
  </si>
  <si>
    <t>Cash flow hedges, reclassified from OCI, effective portion, gains (losses)</t>
  </si>
  <si>
    <t>Interest rate contracts | OCI (pretax)</t>
  </si>
  <si>
    <t>Cash flow hedges, recognized in OCI, effective portion, gains (losses)</t>
  </si>
  <si>
    <t>Foreign exchange contracts | Administrative and operating expenses</t>
  </si>
  <si>
    <t>Derivative Instruments - Counterparty Risk and Collateral (Details) - USD ($) $ in Millions</t>
  </si>
  <si>
    <t>Gross Amounts Recognized</t>
  </si>
  <si>
    <t>Netting Arrangements</t>
  </si>
  <si>
    <t>Net Amount</t>
  </si>
  <si>
    <t>External</t>
  </si>
  <si>
    <t>Counterparty Risk and Collateral</t>
  </si>
  <si>
    <t>Aggregate liability positions for derivatives with credit risk related contingent features</t>
  </si>
  <si>
    <t>Derivative Instruments | John Deere</t>
  </si>
  <si>
    <t>Increase (decrease) in maximum loss if derivative counterparties fail to meet obligations - loss sharing agreement</t>
  </si>
  <si>
    <t>Pension and Other Postretirement Benefits (Details) - USD ($) $ in Millions</t>
  </si>
  <si>
    <t>Pensions</t>
  </si>
  <si>
    <t>Defined Benefit Plan Disclosure</t>
  </si>
  <si>
    <t>Expenses related to defined benefit plans</t>
  </si>
  <si>
    <t>Health Care and Life Insurance</t>
  </si>
  <si>
    <t>Voluntary Employee Separation Progaram (Details) - Voluntary Employee Separation Program - USD ($) $ in Millions</t>
  </si>
  <si>
    <t>9 Months Ended</t>
  </si>
  <si>
    <t>Oct. 29, 2017</t>
  </si>
  <si>
    <t>Total voluntary employee separation program's expenses, pretax</t>
  </si>
  <si>
    <t>Incurred voluntary employee separation program's expenses, pretax</t>
  </si>
  <si>
    <t>Forecaste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2767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50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3</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171.3</v>
      </c>
      <c r="C4" s="7" t="n">
        <v>177.1</v>
      </c>
    </row>
    <row r="5" spans="1:3">
      <c r="A5" s="4" t="s">
        <v>27</v>
      </c>
      <c r="B5" s="8" t="n">
        <v>61.2</v>
      </c>
      <c r="C5" s="8" t="n">
        <v>51.8</v>
      </c>
    </row>
    <row r="6" spans="1:3">
      <c r="A6" s="4" t="s">
        <v>28</v>
      </c>
      <c r="B6" s="8" t="n">
        <v>80.5</v>
      </c>
      <c r="C6" s="8" t="n">
        <v>82.40000000000001</v>
      </c>
    </row>
    <row r="7" spans="1:3">
      <c r="A7" s="4" t="s">
        <v>29</v>
      </c>
      <c r="B7" s="5" t="n">
        <v>196</v>
      </c>
      <c r="C7" s="8" t="n">
        <v>173.5</v>
      </c>
    </row>
    <row r="8" spans="1:3">
      <c r="A8" s="4" t="s">
        <v>30</v>
      </c>
      <c r="B8" s="8" t="n">
        <v>13.4</v>
      </c>
      <c r="C8" s="8" t="n">
        <v>2.4</v>
      </c>
    </row>
    <row r="9" spans="1:3">
      <c r="A9" s="4" t="s">
        <v>31</v>
      </c>
      <c r="B9" s="8" t="n">
        <v>522.4</v>
      </c>
      <c r="C9" s="8" t="n">
        <v>487.2</v>
      </c>
    </row>
    <row r="10" spans="1:3">
      <c r="A10" s="3" t="s">
        <v>32</v>
      </c>
    </row>
    <row r="11" spans="1:3">
      <c r="A11" s="4" t="s">
        <v>33</v>
      </c>
      <c r="B11" s="8" t="n">
        <v>115.1</v>
      </c>
      <c r="C11" s="8" t="n">
        <v>89.59999999999999</v>
      </c>
    </row>
    <row r="12" spans="1:3">
      <c r="A12" s="3" t="s">
        <v>34</v>
      </c>
    </row>
    <row r="13" spans="1:3">
      <c r="A13" s="4" t="s">
        <v>35</v>
      </c>
      <c r="B13" s="8" t="n">
        <v>122.6</v>
      </c>
      <c r="C13" s="8" t="n">
        <v>101.8</v>
      </c>
    </row>
    <row r="14" spans="1:3">
      <c r="A14" s="4" t="s">
        <v>36</v>
      </c>
      <c r="B14" s="8" t="n">
        <v>17.4</v>
      </c>
      <c r="C14" s="8" t="n">
        <v>12.1</v>
      </c>
    </row>
    <row r="15" spans="1:3">
      <c r="A15" s="4" t="s">
        <v>37</v>
      </c>
      <c r="B15" s="8" t="n">
        <v>3.7</v>
      </c>
      <c r="C15" s="8" t="n">
        <v>7.4</v>
      </c>
    </row>
    <row r="16" spans="1:3">
      <c r="A16" s="4" t="s">
        <v>38</v>
      </c>
      <c r="B16" s="8" t="n">
        <v>156.2</v>
      </c>
      <c r="C16" s="8" t="n">
        <v>128.4</v>
      </c>
    </row>
    <row r="17" spans="1:3">
      <c r="A17" s="4" t="s">
        <v>39</v>
      </c>
      <c r="B17" s="8" t="n">
        <v>299.9</v>
      </c>
      <c r="C17" s="8" t="n">
        <v>249.7</v>
      </c>
    </row>
    <row r="18" spans="1:3">
      <c r="A18" s="4" t="s">
        <v>40</v>
      </c>
      <c r="B18" s="5" t="n">
        <v>415</v>
      </c>
      <c r="C18" s="8" t="n">
        <v>339.3</v>
      </c>
    </row>
    <row r="19" spans="1:3">
      <c r="A19" s="4" t="s">
        <v>41</v>
      </c>
      <c r="B19" s="8" t="n">
        <v>107.4</v>
      </c>
      <c r="C19" s="8" t="n">
        <v>147.9</v>
      </c>
    </row>
    <row r="20" spans="1:3">
      <c r="A20" s="4" t="s">
        <v>42</v>
      </c>
      <c r="B20" s="8" t="n">
        <v>33.6</v>
      </c>
      <c r="C20" s="8" t="n">
        <v>48.9</v>
      </c>
    </row>
    <row r="21" spans="1:3">
      <c r="A21" s="4" t="s">
        <v>43</v>
      </c>
      <c r="B21" s="8" t="n">
        <v>73.8</v>
      </c>
      <c r="C21" s="5" t="n">
        <v>99</v>
      </c>
    </row>
    <row r="22" spans="1:3">
      <c r="A22" s="4" t="s">
        <v>44</v>
      </c>
      <c r="B22" s="8" t="n">
        <v>0.5</v>
      </c>
      <c r="C22" s="8" t="n">
        <v>0.8</v>
      </c>
    </row>
    <row r="23" spans="1:3">
      <c r="A23" s="4" t="s">
        <v>45</v>
      </c>
      <c r="B23" s="8" t="n">
        <v>74.3</v>
      </c>
      <c r="C23" s="8" t="n">
        <v>99.8</v>
      </c>
    </row>
    <row r="24" spans="1:3">
      <c r="A24" s="4" t="s">
        <v>46</v>
      </c>
      <c r="B24" s="8" t="n">
        <v>0.1</v>
      </c>
      <c r="C24" s="8" t="n">
        <v>-0.1</v>
      </c>
    </row>
    <row r="25" spans="1:3">
      <c r="A25" s="4" t="s">
        <v>47</v>
      </c>
      <c r="B25" s="7" t="n">
        <v>74.2</v>
      </c>
      <c r="C25" s="7" t="n">
        <v>99.9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3</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3</v>
      </c>
    </row>
    <row r="3" spans="1:2">
      <c r="A3" s="3" t="s">
        <v>15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3</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3</v>
      </c>
    </row>
    <row r="3" spans="1:2">
      <c r="A3" s="3" t="s">
        <v>16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3</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9</v>
      </c>
      <c r="B1" s="2" t="s">
        <v>57</v>
      </c>
      <c r="C1" s="2" t="s">
        <v>24</v>
      </c>
    </row>
    <row r="2" spans="1:3">
      <c r="A2" s="3" t="s">
        <v>150</v>
      </c>
    </row>
    <row r="3" spans="1:3">
      <c r="A3" s="4" t="s">
        <v>128</v>
      </c>
      <c r="B3" s="7" t="n">
        <v>38.5</v>
      </c>
      <c r="C3" s="9" t="n">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3</v>
      </c>
      <c r="C2" s="2" t="s">
        <v>24</v>
      </c>
    </row>
    <row r="3" spans="1:3">
      <c r="A3" s="3" t="s">
        <v>221</v>
      </c>
    </row>
    <row r="4" spans="1:3">
      <c r="A4" s="4" t="s">
        <v>222</v>
      </c>
      <c r="B4" s="7" t="n">
        <v>3585.7</v>
      </c>
      <c r="C4" s="7" t="n">
        <v>3749.8</v>
      </c>
    </row>
    <row r="5" spans="1:3">
      <c r="A5" s="4" t="s">
        <v>223</v>
      </c>
      <c r="B5" s="8" t="n">
        <v>-3.6</v>
      </c>
      <c r="C5" s="8" t="n">
        <v>-12.6</v>
      </c>
    </row>
    <row r="6" spans="1:3">
      <c r="A6" s="4" t="s">
        <v>222</v>
      </c>
      <c r="B6" s="8" t="n">
        <v>3516.4</v>
      </c>
      <c r="C6" s="5" t="n">
        <v>3637</v>
      </c>
    </row>
    <row r="7" spans="1:3">
      <c r="A7" s="4" t="s">
        <v>137</v>
      </c>
    </row>
    <row r="8" spans="1:3">
      <c r="A8" s="3" t="s">
        <v>221</v>
      </c>
    </row>
    <row r="9" spans="1:3">
      <c r="A9" s="4" t="s">
        <v>222</v>
      </c>
      <c r="B9" s="8" t="n">
        <v>-83.8</v>
      </c>
      <c r="C9" s="8" t="n">
        <v>-63.1</v>
      </c>
    </row>
    <row r="10" spans="1:3">
      <c r="A10" s="4" t="s">
        <v>224</v>
      </c>
      <c r="B10" s="8" t="n">
        <v>-3.7</v>
      </c>
      <c r="C10" s="5" t="n">
        <v>-14</v>
      </c>
    </row>
    <row r="11" spans="1:3">
      <c r="A11" s="4" t="s">
        <v>225</v>
      </c>
      <c r="B11" s="8" t="n">
        <v>0.1</v>
      </c>
      <c r="C11" s="8" t="n">
        <v>1.4</v>
      </c>
    </row>
    <row r="12" spans="1:3">
      <c r="A12" s="4" t="s">
        <v>223</v>
      </c>
      <c r="B12" s="8" t="n">
        <v>-3.6</v>
      </c>
      <c r="C12" s="8" t="n">
        <v>-12.6</v>
      </c>
    </row>
    <row r="13" spans="1:3">
      <c r="A13" s="4" t="s">
        <v>222</v>
      </c>
      <c r="B13" s="8" t="n">
        <v>-87.40000000000001</v>
      </c>
      <c r="C13" s="8" t="n">
        <v>-75.7</v>
      </c>
    </row>
    <row r="14" spans="1:3">
      <c r="A14" s="4" t="s">
        <v>226</v>
      </c>
    </row>
    <row r="15" spans="1:3">
      <c r="A15" s="3" t="s">
        <v>221</v>
      </c>
    </row>
    <row r="16" spans="1:3">
      <c r="A16" s="4" t="s">
        <v>222</v>
      </c>
      <c r="B16" s="8" t="n">
        <v>-84.09999999999999</v>
      </c>
      <c r="C16" s="8" t="n">
        <v>-60.4</v>
      </c>
    </row>
    <row r="17" spans="1:3">
      <c r="A17" s="4" t="s">
        <v>224</v>
      </c>
      <c r="B17" s="8" t="n">
        <v>-5.7</v>
      </c>
      <c r="C17" s="8" t="n">
        <v>-12.7</v>
      </c>
    </row>
    <row r="18" spans="1:3">
      <c r="A18" s="4" t="s">
        <v>223</v>
      </c>
      <c r="B18" s="8" t="n">
        <v>-5.7</v>
      </c>
      <c r="C18" s="8" t="n">
        <v>-12.7</v>
      </c>
    </row>
    <row r="19" spans="1:3">
      <c r="A19" s="4" t="s">
        <v>222</v>
      </c>
      <c r="B19" s="8" t="n">
        <v>-89.8</v>
      </c>
      <c r="C19" s="8" t="n">
        <v>-73.09999999999999</v>
      </c>
    </row>
    <row r="20" spans="1:3">
      <c r="A20" s="4" t="s">
        <v>227</v>
      </c>
    </row>
    <row r="21" spans="1:3">
      <c r="A21" s="3" t="s">
        <v>221</v>
      </c>
    </row>
    <row r="22" spans="1:3">
      <c r="A22" s="4" t="s">
        <v>222</v>
      </c>
      <c r="B22" s="8" t="n">
        <v>0.3</v>
      </c>
      <c r="C22" s="8" t="n">
        <v>-2.7</v>
      </c>
    </row>
    <row r="23" spans="1:3">
      <c r="A23" s="4" t="s">
        <v>224</v>
      </c>
      <c r="B23" s="5" t="n">
        <v>2</v>
      </c>
      <c r="C23" s="8" t="n">
        <v>-1.3</v>
      </c>
    </row>
    <row r="24" spans="1:3">
      <c r="A24" s="4" t="s">
        <v>225</v>
      </c>
      <c r="B24" s="8" t="n">
        <v>0.1</v>
      </c>
      <c r="C24" s="8" t="n">
        <v>1.4</v>
      </c>
    </row>
    <row r="25" spans="1:3">
      <c r="A25" s="4" t="s">
        <v>223</v>
      </c>
      <c r="B25" s="8" t="n">
        <v>2.1</v>
      </c>
      <c r="C25" s="8" t="n">
        <v>0.1</v>
      </c>
    </row>
    <row r="26" spans="1:3">
      <c r="A26" s="4" t="s">
        <v>222</v>
      </c>
      <c r="B26" s="7" t="n">
        <v>2.4</v>
      </c>
      <c r="C26" s="7" t="n">
        <v>-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3</v>
      </c>
      <c r="C2" s="2" t="s">
        <v>24</v>
      </c>
    </row>
    <row r="3" spans="1:3">
      <c r="A3" s="3" t="s">
        <v>229</v>
      </c>
    </row>
    <row r="4" spans="1:3">
      <c r="A4" s="4" t="s">
        <v>33</v>
      </c>
      <c r="B4" s="7" t="n">
        <v>-115.1</v>
      </c>
      <c r="C4" s="7" t="n">
        <v>-89.59999999999999</v>
      </c>
    </row>
    <row r="5" spans="1:3">
      <c r="A5" s="4" t="s">
        <v>230</v>
      </c>
      <c r="B5" s="8" t="n">
        <v>-2.4</v>
      </c>
      <c r="C5" s="8" t="n">
        <v>-12.6</v>
      </c>
    </row>
    <row r="6" spans="1:3">
      <c r="A6" s="3" t="s">
        <v>231</v>
      </c>
    </row>
    <row r="7" spans="1:3">
      <c r="A7" s="4" t="s">
        <v>232</v>
      </c>
      <c r="B7" s="8" t="n">
        <v>-1.2</v>
      </c>
    </row>
    <row r="8" spans="1:3">
      <c r="A8" s="3" t="s">
        <v>233</v>
      </c>
    </row>
    <row r="9" spans="1:3">
      <c r="A9" s="4" t="s">
        <v>50</v>
      </c>
      <c r="B9" s="8" t="n">
        <v>-3.6</v>
      </c>
      <c r="C9" s="8" t="n">
        <v>-12.6</v>
      </c>
    </row>
    <row r="10" spans="1:3">
      <c r="A10" s="4" t="s">
        <v>226</v>
      </c>
    </row>
    <row r="11" spans="1:3">
      <c r="A11" s="3" t="s">
        <v>229</v>
      </c>
    </row>
    <row r="12" spans="1:3">
      <c r="A12" s="4" t="s">
        <v>230</v>
      </c>
      <c r="B12" s="8" t="n">
        <v>-5.7</v>
      </c>
      <c r="C12" s="8" t="n">
        <v>-12.7</v>
      </c>
    </row>
    <row r="13" spans="1:3">
      <c r="A13" s="3" t="s">
        <v>233</v>
      </c>
    </row>
    <row r="14" spans="1:3">
      <c r="A14" s="4" t="s">
        <v>234</v>
      </c>
      <c r="B14" s="8" t="n">
        <v>-5.7</v>
      </c>
      <c r="C14" s="8" t="n">
        <v>-12.7</v>
      </c>
    </row>
    <row r="15" spans="1:3">
      <c r="A15" s="4" t="s">
        <v>50</v>
      </c>
      <c r="B15" s="8" t="n">
        <v>-5.7</v>
      </c>
      <c r="C15" s="8" t="n">
        <v>-12.7</v>
      </c>
    </row>
    <row r="16" spans="1:3">
      <c r="A16" s="4" t="s">
        <v>227</v>
      </c>
    </row>
    <row r="17" spans="1:3">
      <c r="A17" s="3" t="s">
        <v>229</v>
      </c>
    </row>
    <row r="18" spans="1:3">
      <c r="A18" s="4" t="s">
        <v>235</v>
      </c>
      <c r="B18" s="8" t="n">
        <v>3.1</v>
      </c>
      <c r="C18" s="5" t="n">
        <v>-2</v>
      </c>
    </row>
    <row r="19" spans="1:3">
      <c r="A19" s="4" t="s">
        <v>230</v>
      </c>
      <c r="B19" s="8" t="n">
        <v>3.3</v>
      </c>
      <c r="C19" s="8" t="n">
        <v>0.1</v>
      </c>
    </row>
    <row r="20" spans="1:3">
      <c r="A20" s="3" t="s">
        <v>231</v>
      </c>
    </row>
    <row r="21" spans="1:3">
      <c r="A21" s="4" t="s">
        <v>236</v>
      </c>
      <c r="B21" s="8" t="n">
        <v>-1.1</v>
      </c>
      <c r="C21" s="8" t="n">
        <v>0.7</v>
      </c>
    </row>
    <row r="22" spans="1:3">
      <c r="A22" s="4" t="s">
        <v>232</v>
      </c>
      <c r="B22" s="8" t="n">
        <v>-1.2</v>
      </c>
    </row>
    <row r="23" spans="1:3">
      <c r="A23" s="3" t="s">
        <v>233</v>
      </c>
    </row>
    <row r="24" spans="1:3">
      <c r="A24" s="4" t="s">
        <v>234</v>
      </c>
      <c r="B24" s="5" t="n">
        <v>2</v>
      </c>
      <c r="C24" s="8" t="n">
        <v>-1.3</v>
      </c>
    </row>
    <row r="25" spans="1:3">
      <c r="A25" s="4" t="s">
        <v>237</v>
      </c>
      <c r="B25" s="8" t="n">
        <v>0.1</v>
      </c>
      <c r="C25" s="8" t="n">
        <v>1.4</v>
      </c>
    </row>
    <row r="26" spans="1:3">
      <c r="A26" s="4" t="s">
        <v>50</v>
      </c>
      <c r="B26" s="8" t="n">
        <v>2.1</v>
      </c>
      <c r="C26" s="8" t="n">
        <v>0.1</v>
      </c>
    </row>
    <row r="27" spans="1:3">
      <c r="A27" s="4" t="s">
        <v>238</v>
      </c>
    </row>
    <row r="28" spans="1:3">
      <c r="A28" s="3" t="s">
        <v>229</v>
      </c>
    </row>
    <row r="29" spans="1:3">
      <c r="A29" s="4" t="s">
        <v>33</v>
      </c>
      <c r="B29" s="8" t="n">
        <v>0.2</v>
      </c>
      <c r="C29" s="8" t="n">
        <v>2.1</v>
      </c>
    </row>
    <row r="30" spans="1:3">
      <c r="A30" s="3" t="s">
        <v>231</v>
      </c>
    </row>
    <row r="31" spans="1:3">
      <c r="A31" s="4" t="s">
        <v>239</v>
      </c>
      <c r="B31" s="8" t="n">
        <v>-0.1</v>
      </c>
      <c r="C31" s="8" t="n">
        <v>-0.7</v>
      </c>
    </row>
    <row r="32" spans="1:3">
      <c r="A32" s="3" t="s">
        <v>233</v>
      </c>
    </row>
    <row r="33" spans="1:3">
      <c r="A33" s="4" t="s">
        <v>237</v>
      </c>
      <c r="B33" s="7" t="n">
        <v>0.1</v>
      </c>
      <c r="C33" s="7" t="n">
        <v>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3</v>
      </c>
      <c r="C2" s="2" t="s">
        <v>57</v>
      </c>
      <c r="D2" s="2" t="s">
        <v>24</v>
      </c>
    </row>
    <row r="3" spans="1:4">
      <c r="A3" s="3" t="s">
        <v>241</v>
      </c>
    </row>
    <row r="4" spans="1:4">
      <c r="A4" s="4" t="s">
        <v>242</v>
      </c>
      <c r="B4" s="4" t="s">
        <v>243</v>
      </c>
    </row>
    <row r="5" spans="1:4">
      <c r="A5" s="3" t="s">
        <v>244</v>
      </c>
    </row>
    <row r="6" spans="1:4">
      <c r="A6" s="4" t="s">
        <v>245</v>
      </c>
      <c r="B6" s="7" t="n">
        <v>460.3</v>
      </c>
      <c r="C6" s="7" t="n">
        <v>401.3</v>
      </c>
      <c r="D6" s="7" t="n">
        <v>443.5</v>
      </c>
    </row>
    <row r="7" spans="1:4">
      <c r="A7" s="4" t="s">
        <v>246</v>
      </c>
      <c r="B7" s="8" t="n">
        <v>128.8</v>
      </c>
      <c r="C7" s="8" t="n">
        <v>124.2</v>
      </c>
      <c r="D7" s="5" t="n">
        <v>91</v>
      </c>
    </row>
    <row r="8" spans="1:4">
      <c r="A8" s="4" t="s">
        <v>247</v>
      </c>
      <c r="B8" s="8" t="n">
        <v>25884.6</v>
      </c>
      <c r="C8" s="5" t="n">
        <v>27189</v>
      </c>
      <c r="D8" s="8" t="n">
        <v>27274.5</v>
      </c>
    </row>
    <row r="9" spans="1:4">
      <c r="A9" s="4" t="s">
        <v>248</v>
      </c>
      <c r="B9" s="8" t="n">
        <v>26473.7</v>
      </c>
      <c r="C9" s="8" t="n">
        <v>27714.5</v>
      </c>
      <c r="D9" s="5" t="n">
        <v>27809</v>
      </c>
    </row>
    <row r="10" spans="1:4">
      <c r="A10" s="4" t="s">
        <v>249</v>
      </c>
    </row>
    <row r="11" spans="1:4">
      <c r="A11" s="3" t="s">
        <v>244</v>
      </c>
    </row>
    <row r="12" spans="1:4">
      <c r="A12" s="4" t="s">
        <v>245</v>
      </c>
      <c r="B12" s="8" t="n">
        <v>230.4</v>
      </c>
      <c r="C12" s="8" t="n">
        <v>212.3</v>
      </c>
      <c r="D12" s="5" t="n">
        <v>239</v>
      </c>
    </row>
    <row r="13" spans="1:4">
      <c r="A13" s="4" t="s">
        <v>250</v>
      </c>
    </row>
    <row r="14" spans="1:4">
      <c r="A14" s="3" t="s">
        <v>244</v>
      </c>
    </row>
    <row r="15" spans="1:4">
      <c r="A15" s="4" t="s">
        <v>245</v>
      </c>
      <c r="B15" s="8" t="n">
        <v>121.9</v>
      </c>
      <c r="C15" s="8" t="n">
        <v>95.09999999999999</v>
      </c>
      <c r="D15" s="8" t="n">
        <v>106.2</v>
      </c>
    </row>
    <row r="16" spans="1:4">
      <c r="A16" s="4" t="s">
        <v>251</v>
      </c>
    </row>
    <row r="17" spans="1:4">
      <c r="A17" s="3" t="s">
        <v>244</v>
      </c>
    </row>
    <row r="18" spans="1:4">
      <c r="A18" s="4" t="s">
        <v>245</v>
      </c>
      <c r="B18" s="9" t="n">
        <v>108</v>
      </c>
      <c r="C18" s="8" t="n">
        <v>93.90000000000001</v>
      </c>
      <c r="D18" s="8" t="n">
        <v>98.3</v>
      </c>
    </row>
    <row r="19" spans="1:4">
      <c r="A19" s="4" t="s">
        <v>92</v>
      </c>
    </row>
    <row r="20" spans="1:4">
      <c r="A20" s="3" t="s">
        <v>241</v>
      </c>
    </row>
    <row r="21" spans="1:4">
      <c r="A21" s="4" t="s">
        <v>252</v>
      </c>
      <c r="B21" s="4" t="s">
        <v>253</v>
      </c>
    </row>
    <row r="22" spans="1:4">
      <c r="A22" s="3" t="s">
        <v>244</v>
      </c>
    </row>
    <row r="23" spans="1:4">
      <c r="A23" s="4" t="s">
        <v>248</v>
      </c>
      <c r="B23" s="7" t="n">
        <v>16730.3</v>
      </c>
      <c r="D23" s="8" t="n">
        <v>17877.1</v>
      </c>
    </row>
    <row r="24" spans="1:4">
      <c r="A24" s="4" t="s">
        <v>254</v>
      </c>
    </row>
    <row r="25" spans="1:4">
      <c r="A25" s="3" t="s">
        <v>244</v>
      </c>
    </row>
    <row r="26" spans="1:4">
      <c r="A26" s="4" t="s">
        <v>245</v>
      </c>
      <c r="B26" s="8" t="n">
        <v>247.5</v>
      </c>
      <c r="C26" s="8" t="n">
        <v>216.9</v>
      </c>
      <c r="D26" s="8" t="n">
        <v>249.5</v>
      </c>
    </row>
    <row r="27" spans="1:4">
      <c r="A27" s="4" t="s">
        <v>246</v>
      </c>
      <c r="B27" s="8" t="n">
        <v>89.8</v>
      </c>
      <c r="C27" s="8" t="n">
        <v>90.2</v>
      </c>
      <c r="D27" s="8" t="n">
        <v>51.7</v>
      </c>
    </row>
    <row r="28" spans="1:4">
      <c r="A28" s="4" t="s">
        <v>247</v>
      </c>
      <c r="B28" s="8" t="n">
        <v>13891.2</v>
      </c>
      <c r="C28" s="8" t="n">
        <v>14658.7</v>
      </c>
      <c r="D28" s="8" t="n">
        <v>15080.7</v>
      </c>
    </row>
    <row r="29" spans="1:4">
      <c r="A29" s="4" t="s">
        <v>248</v>
      </c>
      <c r="B29" s="8" t="n">
        <v>14228.5</v>
      </c>
      <c r="C29" s="8" t="n">
        <v>14965.8</v>
      </c>
      <c r="D29" s="8" t="n">
        <v>15381.9</v>
      </c>
    </row>
    <row r="30" spans="1:4">
      <c r="A30" s="4" t="s">
        <v>255</v>
      </c>
    </row>
    <row r="31" spans="1:4">
      <c r="A31" s="3" t="s">
        <v>244</v>
      </c>
    </row>
    <row r="32" spans="1:4">
      <c r="A32" s="4" t="s">
        <v>245</v>
      </c>
      <c r="B32" s="8" t="n">
        <v>115.1</v>
      </c>
      <c r="C32" s="8" t="n">
        <v>106.3</v>
      </c>
      <c r="D32" s="8" t="n">
        <v>130.4</v>
      </c>
    </row>
    <row r="33" spans="1:4">
      <c r="A33" s="4" t="s">
        <v>256</v>
      </c>
    </row>
    <row r="34" spans="1:4">
      <c r="A34" s="3" t="s">
        <v>244</v>
      </c>
    </row>
    <row r="35" spans="1:4">
      <c r="A35" s="4" t="s">
        <v>245</v>
      </c>
      <c r="B35" s="8" t="n">
        <v>60.1</v>
      </c>
      <c r="C35" s="5" t="n">
        <v>51</v>
      </c>
      <c r="D35" s="8" t="n">
        <v>56.4</v>
      </c>
    </row>
    <row r="36" spans="1:4">
      <c r="A36" s="4" t="s">
        <v>257</v>
      </c>
    </row>
    <row r="37" spans="1:4">
      <c r="A37" s="3" t="s">
        <v>244</v>
      </c>
    </row>
    <row r="38" spans="1:4">
      <c r="A38" s="4" t="s">
        <v>245</v>
      </c>
      <c r="B38" s="8" t="n">
        <v>72.3</v>
      </c>
      <c r="C38" s="8" t="n">
        <v>59.6</v>
      </c>
      <c r="D38" s="8" t="n">
        <v>62.7</v>
      </c>
    </row>
    <row r="39" spans="1:4">
      <c r="A39" s="4" t="s">
        <v>258</v>
      </c>
    </row>
    <row r="40" spans="1:4">
      <c r="A40" s="3" t="s">
        <v>244</v>
      </c>
    </row>
    <row r="41" spans="1:4">
      <c r="A41" s="4" t="s">
        <v>245</v>
      </c>
      <c r="B41" s="8" t="n">
        <v>134.6</v>
      </c>
      <c r="C41" s="8" t="n">
        <v>131.1</v>
      </c>
      <c r="D41" s="8" t="n">
        <v>126.4</v>
      </c>
    </row>
    <row r="42" spans="1:4">
      <c r="A42" s="4" t="s">
        <v>246</v>
      </c>
      <c r="B42" s="8" t="n">
        <v>26.7</v>
      </c>
      <c r="C42" s="8" t="n">
        <v>23.7</v>
      </c>
      <c r="D42" s="8" t="n">
        <v>15.5</v>
      </c>
    </row>
    <row r="43" spans="1:4">
      <c r="A43" s="4" t="s">
        <v>247</v>
      </c>
      <c r="B43" s="8" t="n">
        <v>2340.5</v>
      </c>
      <c r="C43" s="8" t="n">
        <v>2347.6</v>
      </c>
      <c r="D43" s="8" t="n">
        <v>2353.3</v>
      </c>
    </row>
    <row r="44" spans="1:4">
      <c r="A44" s="4" t="s">
        <v>248</v>
      </c>
      <c r="B44" s="8" t="n">
        <v>2501.8</v>
      </c>
      <c r="C44" s="8" t="n">
        <v>2502.4</v>
      </c>
      <c r="D44" s="8" t="n">
        <v>2495.2</v>
      </c>
    </row>
    <row r="45" spans="1:4">
      <c r="A45" s="4" t="s">
        <v>259</v>
      </c>
    </row>
    <row r="46" spans="1:4">
      <c r="A46" s="3" t="s">
        <v>244</v>
      </c>
    </row>
    <row r="47" spans="1:4">
      <c r="A47" s="4" t="s">
        <v>245</v>
      </c>
      <c r="B47" s="8" t="n">
        <v>66.90000000000001</v>
      </c>
      <c r="C47" s="8" t="n">
        <v>73.59999999999999</v>
      </c>
      <c r="D47" s="8" t="n">
        <v>66.8</v>
      </c>
    </row>
    <row r="48" spans="1:4">
      <c r="A48" s="4" t="s">
        <v>260</v>
      </c>
    </row>
    <row r="49" spans="1:4">
      <c r="A49" s="3" t="s">
        <v>244</v>
      </c>
    </row>
    <row r="50" spans="1:4">
      <c r="A50" s="4" t="s">
        <v>245</v>
      </c>
      <c r="B50" s="8" t="n">
        <v>40.2</v>
      </c>
      <c r="C50" s="8" t="n">
        <v>32.4</v>
      </c>
      <c r="D50" s="8" t="n">
        <v>31.5</v>
      </c>
    </row>
    <row r="51" spans="1:4">
      <c r="A51" s="4" t="s">
        <v>261</v>
      </c>
    </row>
    <row r="52" spans="1:4">
      <c r="A52" s="3" t="s">
        <v>244</v>
      </c>
    </row>
    <row r="53" spans="1:4">
      <c r="A53" s="4" t="s">
        <v>245</v>
      </c>
      <c r="B53" s="7" t="n">
        <v>27.5</v>
      </c>
      <c r="C53" s="8" t="n">
        <v>25.1</v>
      </c>
      <c r="D53" s="8" t="n">
        <v>28.1</v>
      </c>
    </row>
    <row r="54" spans="1:4">
      <c r="A54" s="4" t="s">
        <v>95</v>
      </c>
    </row>
    <row r="55" spans="1:4">
      <c r="A55" s="3" t="s">
        <v>241</v>
      </c>
    </row>
    <row r="56" spans="1:4">
      <c r="A56" s="4" t="s">
        <v>252</v>
      </c>
      <c r="B56" s="4" t="s">
        <v>253</v>
      </c>
    </row>
    <row r="57" spans="1:4">
      <c r="A57" s="3" t="s">
        <v>244</v>
      </c>
    </row>
    <row r="58" spans="1:4">
      <c r="A58" s="4" t="s">
        <v>248</v>
      </c>
      <c r="B58" s="7" t="n">
        <v>2418.2</v>
      </c>
      <c r="C58" s="8" t="n">
        <v>3078.5</v>
      </c>
      <c r="D58" s="8" t="n">
        <v>2112.1</v>
      </c>
    </row>
    <row r="59" spans="1:4">
      <c r="A59" s="4" t="s">
        <v>262</v>
      </c>
    </row>
    <row r="60" spans="1:4">
      <c r="A60" s="3" t="s">
        <v>244</v>
      </c>
    </row>
    <row r="61" spans="1:4">
      <c r="A61" s="4" t="s">
        <v>245</v>
      </c>
      <c r="B61" s="8" t="n">
        <v>47.1</v>
      </c>
      <c r="C61" s="8" t="n">
        <v>18.5</v>
      </c>
      <c r="D61" s="8" t="n">
        <v>37.4</v>
      </c>
    </row>
    <row r="62" spans="1:4">
      <c r="A62" s="4" t="s">
        <v>246</v>
      </c>
      <c r="B62" s="8" t="n">
        <v>1.5</v>
      </c>
      <c r="C62" s="8" t="n">
        <v>1.3</v>
      </c>
      <c r="D62" s="8" t="n">
        <v>1.8</v>
      </c>
    </row>
    <row r="63" spans="1:4">
      <c r="A63" s="4" t="s">
        <v>247</v>
      </c>
      <c r="B63" s="8" t="n">
        <v>2296.8</v>
      </c>
      <c r="C63" s="8" t="n">
        <v>2979.2</v>
      </c>
      <c r="D63" s="8" t="n">
        <v>2002.9</v>
      </c>
    </row>
    <row r="64" spans="1:4">
      <c r="A64" s="4" t="s">
        <v>248</v>
      </c>
      <c r="B64" s="8" t="n">
        <v>2345.4</v>
      </c>
      <c r="C64" s="5" t="n">
        <v>2999</v>
      </c>
      <c r="D64" s="8" t="n">
        <v>2042.1</v>
      </c>
    </row>
    <row r="65" spans="1:4">
      <c r="A65" s="4" t="s">
        <v>263</v>
      </c>
    </row>
    <row r="66" spans="1:4">
      <c r="A66" s="3" t="s">
        <v>244</v>
      </c>
    </row>
    <row r="67" spans="1:4">
      <c r="A67" s="4" t="s">
        <v>245</v>
      </c>
      <c r="B67" s="8" t="n">
        <v>32.7</v>
      </c>
      <c r="C67" s="8" t="n">
        <v>12.9</v>
      </c>
      <c r="D67" s="8" t="n">
        <v>25.2</v>
      </c>
    </row>
    <row r="68" spans="1:4">
      <c r="A68" s="4" t="s">
        <v>264</v>
      </c>
    </row>
    <row r="69" spans="1:4">
      <c r="A69" s="3" t="s">
        <v>244</v>
      </c>
    </row>
    <row r="70" spans="1:4">
      <c r="A70" s="4" t="s">
        <v>245</v>
      </c>
      <c r="B70" s="5" t="n">
        <v>12</v>
      </c>
      <c r="C70" s="8" t="n">
        <v>3.5</v>
      </c>
      <c r="D70" s="8" t="n">
        <v>10.3</v>
      </c>
    </row>
    <row r="71" spans="1:4">
      <c r="A71" s="4" t="s">
        <v>265</v>
      </c>
    </row>
    <row r="72" spans="1:4">
      <c r="A72" s="3" t="s">
        <v>244</v>
      </c>
    </row>
    <row r="73" spans="1:4">
      <c r="A73" s="4" t="s">
        <v>245</v>
      </c>
      <c r="B73" s="8" t="n">
        <v>2.4</v>
      </c>
      <c r="C73" s="8" t="n">
        <v>2.1</v>
      </c>
      <c r="D73" s="8" t="n">
        <v>1.9</v>
      </c>
    </row>
    <row r="74" spans="1:4">
      <c r="A74" s="4" t="s">
        <v>266</v>
      </c>
    </row>
    <row r="75" spans="1:4">
      <c r="A75" s="3" t="s">
        <v>244</v>
      </c>
    </row>
    <row r="76" spans="1:4">
      <c r="A76" s="4" t="s">
        <v>245</v>
      </c>
      <c r="B76" s="8" t="n">
        <v>4.2</v>
      </c>
      <c r="C76" s="8" t="n">
        <v>3.5</v>
      </c>
      <c r="D76" s="8" t="n">
        <v>3.9</v>
      </c>
    </row>
    <row r="77" spans="1:4">
      <c r="A77" s="4" t="s">
        <v>247</v>
      </c>
      <c r="B77" s="8" t="n">
        <v>68.59999999999999</v>
      </c>
      <c r="C77" s="5" t="n">
        <v>76</v>
      </c>
      <c r="D77" s="8" t="n">
        <v>66.09999999999999</v>
      </c>
    </row>
    <row r="78" spans="1:4">
      <c r="A78" s="4" t="s">
        <v>248</v>
      </c>
      <c r="B78" s="8" t="n">
        <v>72.8</v>
      </c>
      <c r="C78" s="8" t="n">
        <v>79.5</v>
      </c>
      <c r="D78" s="5" t="n">
        <v>70</v>
      </c>
    </row>
    <row r="79" spans="1:4">
      <c r="A79" s="4" t="s">
        <v>267</v>
      </c>
    </row>
    <row r="80" spans="1:4">
      <c r="A80" s="3" t="s">
        <v>244</v>
      </c>
    </row>
    <row r="81" spans="1:4">
      <c r="A81" s="4" t="s">
        <v>245</v>
      </c>
      <c r="B81" s="8" t="n">
        <v>2.4</v>
      </c>
      <c r="C81" s="8" t="n">
        <v>2.4</v>
      </c>
      <c r="D81" s="8" t="n">
        <v>2.2</v>
      </c>
    </row>
    <row r="82" spans="1:4">
      <c r="A82" s="4" t="s">
        <v>268</v>
      </c>
    </row>
    <row r="83" spans="1:4">
      <c r="A83" s="3" t="s">
        <v>244</v>
      </c>
    </row>
    <row r="84" spans="1:4">
      <c r="A84" s="4" t="s">
        <v>245</v>
      </c>
      <c r="B84" s="8" t="n">
        <v>1.2</v>
      </c>
      <c r="C84" s="8" t="n">
        <v>0.7</v>
      </c>
      <c r="D84" s="8" t="n">
        <v>1.2</v>
      </c>
    </row>
    <row r="85" spans="1:4">
      <c r="A85" s="4" t="s">
        <v>269</v>
      </c>
    </row>
    <row r="86" spans="1:4">
      <c r="A86" s="3" t="s">
        <v>244</v>
      </c>
    </row>
    <row r="87" spans="1:4">
      <c r="A87" s="4" t="s">
        <v>245</v>
      </c>
      <c r="B87" s="7" t="n">
        <v>0.6</v>
      </c>
      <c r="C87" s="8" t="n">
        <v>0.4</v>
      </c>
      <c r="D87" s="8" t="n">
        <v>0.5</v>
      </c>
    </row>
    <row r="88" spans="1:4">
      <c r="A88" s="4" t="s">
        <v>96</v>
      </c>
    </row>
    <row r="89" spans="1:4">
      <c r="A89" s="3" t="s">
        <v>241</v>
      </c>
    </row>
    <row r="90" spans="1:4">
      <c r="A90" s="4" t="s">
        <v>252</v>
      </c>
      <c r="B90" s="4" t="s">
        <v>270</v>
      </c>
    </row>
    <row r="91" spans="1:4">
      <c r="A91" s="3" t="s">
        <v>244</v>
      </c>
    </row>
    <row r="92" spans="1:4">
      <c r="A92" s="4" t="s">
        <v>248</v>
      </c>
      <c r="B92" s="7" t="n">
        <v>6761.5</v>
      </c>
      <c r="C92" s="8" t="n">
        <v>6562.5</v>
      </c>
      <c r="D92" s="8" t="n">
        <v>7301.2</v>
      </c>
    </row>
    <row r="93" spans="1:4">
      <c r="A93" s="4" t="s">
        <v>271</v>
      </c>
    </row>
    <row r="94" spans="1:4">
      <c r="A94" s="3" t="s">
        <v>244</v>
      </c>
    </row>
    <row r="95" spans="1:4">
      <c r="A95" s="4" t="s">
        <v>245</v>
      </c>
      <c r="B95" s="8" t="n">
        <v>7.1</v>
      </c>
      <c r="C95" s="8" t="n">
        <v>8.300000000000001</v>
      </c>
      <c r="D95" s="8" t="n">
        <v>7.3</v>
      </c>
    </row>
    <row r="96" spans="1:4">
      <c r="A96" s="4" t="s">
        <v>246</v>
      </c>
      <c r="B96" s="8" t="n">
        <v>0.2</v>
      </c>
      <c r="C96" s="8" t="n">
        <v>0.3</v>
      </c>
      <c r="D96" s="8" t="n">
        <v>9.5</v>
      </c>
    </row>
    <row r="97" spans="1:4">
      <c r="A97" s="4" t="s">
        <v>247</v>
      </c>
      <c r="B97" s="5" t="n">
        <v>5772</v>
      </c>
      <c r="C97" s="8" t="n">
        <v>5530.7</v>
      </c>
      <c r="D97" s="8" t="n">
        <v>6273.5</v>
      </c>
    </row>
    <row r="98" spans="1:4">
      <c r="A98" s="4" t="s">
        <v>248</v>
      </c>
      <c r="B98" s="8" t="n">
        <v>5779.3</v>
      </c>
      <c r="C98" s="8" t="n">
        <v>5539.3</v>
      </c>
      <c r="D98" s="8" t="n">
        <v>6290.3</v>
      </c>
    </row>
    <row r="99" spans="1:4">
      <c r="A99" s="4" t="s">
        <v>272</v>
      </c>
    </row>
    <row r="100" spans="1:4">
      <c r="A100" s="3" t="s">
        <v>244</v>
      </c>
    </row>
    <row r="101" spans="1:4">
      <c r="A101" s="4" t="s">
        <v>245</v>
      </c>
      <c r="B101" s="8" t="n">
        <v>2.6</v>
      </c>
      <c r="C101" s="8" t="n">
        <v>5.5</v>
      </c>
      <c r="D101" s="8" t="n">
        <v>4.5</v>
      </c>
    </row>
    <row r="102" spans="1:4">
      <c r="A102" s="4" t="s">
        <v>273</v>
      </c>
    </row>
    <row r="103" spans="1:4">
      <c r="A103" s="3" t="s">
        <v>244</v>
      </c>
    </row>
    <row r="104" spans="1:4">
      <c r="A104" s="4" t="s">
        <v>245</v>
      </c>
      <c r="B104" s="8" t="n">
        <v>2.9</v>
      </c>
      <c r="C104" s="8" t="n">
        <v>1.3</v>
      </c>
      <c r="D104" s="8" t="n">
        <v>1.2</v>
      </c>
    </row>
    <row r="105" spans="1:4">
      <c r="A105" s="4" t="s">
        <v>274</v>
      </c>
    </row>
    <row r="106" spans="1:4">
      <c r="A106" s="3" t="s">
        <v>244</v>
      </c>
    </row>
    <row r="107" spans="1:4">
      <c r="A107" s="4" t="s">
        <v>245</v>
      </c>
      <c r="B107" s="8" t="n">
        <v>1.6</v>
      </c>
      <c r="C107" s="8" t="n">
        <v>1.5</v>
      </c>
      <c r="D107" s="8" t="n">
        <v>1.6</v>
      </c>
    </row>
    <row r="108" spans="1:4">
      <c r="A108" s="4" t="s">
        <v>275</v>
      </c>
    </row>
    <row r="109" spans="1:4">
      <c r="A109" s="3" t="s">
        <v>244</v>
      </c>
    </row>
    <row r="110" spans="1:4">
      <c r="A110" s="4" t="s">
        <v>245</v>
      </c>
      <c r="B110" s="8" t="n">
        <v>1.9</v>
      </c>
      <c r="C110" s="8" t="n">
        <v>1.4</v>
      </c>
      <c r="D110" s="8" t="n">
        <v>1.9</v>
      </c>
    </row>
    <row r="111" spans="1:4">
      <c r="A111" s="4" t="s">
        <v>247</v>
      </c>
      <c r="B111" s="8" t="n">
        <v>980.3</v>
      </c>
      <c r="C111" s="8" t="n">
        <v>1021.8</v>
      </c>
      <c r="D111" s="5" t="n">
        <v>1009</v>
      </c>
    </row>
    <row r="112" spans="1:4">
      <c r="A112" s="4" t="s">
        <v>248</v>
      </c>
      <c r="B112" s="8" t="n">
        <v>982.2</v>
      </c>
      <c r="C112" s="8" t="n">
        <v>1023.2</v>
      </c>
      <c r="D112" s="8" t="n">
        <v>1010.9</v>
      </c>
    </row>
    <row r="113" spans="1:4">
      <c r="A113" s="4" t="s">
        <v>276</v>
      </c>
    </row>
    <row r="114" spans="1:4">
      <c r="A114" s="3" t="s">
        <v>244</v>
      </c>
    </row>
    <row r="115" spans="1:4">
      <c r="A115" s="4" t="s">
        <v>245</v>
      </c>
      <c r="B115" s="8" t="n">
        <v>0.5</v>
      </c>
      <c r="D115" s="8" t="n">
        <v>0.5</v>
      </c>
    </row>
    <row r="116" spans="1:4">
      <c r="A116" s="4" t="s">
        <v>277</v>
      </c>
    </row>
    <row r="117" spans="1:4">
      <c r="A117" s="3" t="s">
        <v>244</v>
      </c>
    </row>
    <row r="118" spans="1:4">
      <c r="A118" s="4" t="s">
        <v>245</v>
      </c>
      <c r="B118" s="7" t="n">
        <v>1.4</v>
      </c>
      <c r="C118" s="8" t="n">
        <v>1.4</v>
      </c>
      <c r="D118" s="8" t="n">
        <v>1.4</v>
      </c>
    </row>
    <row r="119" spans="1:4">
      <c r="A119" s="4" t="s">
        <v>97</v>
      </c>
    </row>
    <row r="120" spans="1:4">
      <c r="A120" s="3" t="s">
        <v>241</v>
      </c>
    </row>
    <row r="121" spans="1:4">
      <c r="A121" s="4" t="s">
        <v>252</v>
      </c>
      <c r="B121" s="4" t="s">
        <v>253</v>
      </c>
    </row>
    <row r="122" spans="1:4">
      <c r="A122" s="3" t="s">
        <v>244</v>
      </c>
    </row>
    <row r="123" spans="1:4">
      <c r="A123" s="4" t="s">
        <v>248</v>
      </c>
      <c r="B123" s="7" t="n">
        <v>563.7</v>
      </c>
      <c r="C123" s="8" t="n">
        <v>605.3</v>
      </c>
      <c r="D123" s="8" t="n">
        <v>518.6</v>
      </c>
    </row>
    <row r="124" spans="1:4">
      <c r="A124" s="4" t="s">
        <v>278</v>
      </c>
    </row>
    <row r="125" spans="1:4">
      <c r="A125" s="3" t="s">
        <v>244</v>
      </c>
    </row>
    <row r="126" spans="1:4">
      <c r="A126" s="4" t="s">
        <v>245</v>
      </c>
      <c r="B126" s="8" t="n">
        <v>14.2</v>
      </c>
      <c r="C126" s="5" t="n">
        <v>17</v>
      </c>
      <c r="D126" s="8" t="n">
        <v>12.9</v>
      </c>
    </row>
    <row r="127" spans="1:4">
      <c r="A127" s="4" t="s">
        <v>246</v>
      </c>
      <c r="B127" s="8" t="n">
        <v>8.6</v>
      </c>
      <c r="C127" s="8" t="n">
        <v>6.1</v>
      </c>
      <c r="D127" s="8" t="n">
        <v>9.5</v>
      </c>
    </row>
    <row r="128" spans="1:4">
      <c r="A128" s="4" t="s">
        <v>247</v>
      </c>
      <c r="B128" s="8" t="n">
        <v>374.9</v>
      </c>
      <c r="C128" s="5" t="n">
        <v>409</v>
      </c>
      <c r="D128" s="5" t="n">
        <v>322</v>
      </c>
    </row>
    <row r="129" spans="1:4">
      <c r="A129" s="4" t="s">
        <v>248</v>
      </c>
      <c r="B129" s="8" t="n">
        <v>397.7</v>
      </c>
      <c r="C129" s="8" t="n">
        <v>432.1</v>
      </c>
      <c r="D129" s="8" t="n">
        <v>344.4</v>
      </c>
    </row>
    <row r="130" spans="1:4">
      <c r="A130" s="4" t="s">
        <v>279</v>
      </c>
    </row>
    <row r="131" spans="1:4">
      <c r="A131" s="3" t="s">
        <v>244</v>
      </c>
    </row>
    <row r="132" spans="1:4">
      <c r="A132" s="4" t="s">
        <v>245</v>
      </c>
      <c r="B132" s="8" t="n">
        <v>8.5</v>
      </c>
      <c r="C132" s="8" t="n">
        <v>8.800000000000001</v>
      </c>
      <c r="D132" s="8" t="n">
        <v>6.9</v>
      </c>
    </row>
    <row r="133" spans="1:4">
      <c r="A133" s="4" t="s">
        <v>280</v>
      </c>
    </row>
    <row r="134" spans="1:4">
      <c r="A134" s="3" t="s">
        <v>244</v>
      </c>
    </row>
    <row r="135" spans="1:4">
      <c r="A135" s="4" t="s">
        <v>245</v>
      </c>
      <c r="B135" s="8" t="n">
        <v>4.3</v>
      </c>
      <c r="C135" s="8" t="n">
        <v>4.6</v>
      </c>
      <c r="D135" s="8" t="n">
        <v>4.7</v>
      </c>
    </row>
    <row r="136" spans="1:4">
      <c r="A136" s="4" t="s">
        <v>281</v>
      </c>
    </row>
    <row r="137" spans="1:4">
      <c r="A137" s="3" t="s">
        <v>244</v>
      </c>
    </row>
    <row r="138" spans="1:4">
      <c r="A138" s="4" t="s">
        <v>245</v>
      </c>
      <c r="B138" s="8" t="n">
        <v>1.4</v>
      </c>
      <c r="C138" s="8" t="n">
        <v>3.6</v>
      </c>
      <c r="D138" s="8" t="n">
        <v>1.3</v>
      </c>
    </row>
    <row r="139" spans="1:4">
      <c r="A139" s="4" t="s">
        <v>282</v>
      </c>
    </row>
    <row r="140" spans="1:4">
      <c r="A140" s="3" t="s">
        <v>244</v>
      </c>
    </row>
    <row r="141" spans="1:4">
      <c r="A141" s="4" t="s">
        <v>245</v>
      </c>
      <c r="B141" s="8" t="n">
        <v>3.7</v>
      </c>
      <c r="C141" s="8" t="n">
        <v>4.6</v>
      </c>
      <c r="D141" s="8" t="n">
        <v>4.2</v>
      </c>
    </row>
    <row r="142" spans="1:4">
      <c r="A142" s="4" t="s">
        <v>246</v>
      </c>
      <c r="B142" s="5" t="n">
        <v>2</v>
      </c>
      <c r="C142" s="8" t="n">
        <v>2.6</v>
      </c>
      <c r="D142" s="5" t="n">
        <v>3</v>
      </c>
    </row>
    <row r="143" spans="1:4">
      <c r="A143" s="4" t="s">
        <v>247</v>
      </c>
      <c r="B143" s="8" t="n">
        <v>160.3</v>
      </c>
      <c r="C143" s="5" t="n">
        <v>166</v>
      </c>
      <c r="D143" s="5" t="n">
        <v>167</v>
      </c>
    </row>
    <row r="144" spans="1:4">
      <c r="A144" s="4" t="s">
        <v>248</v>
      </c>
      <c r="B144" s="5" t="n">
        <v>166</v>
      </c>
      <c r="C144" s="8" t="n">
        <v>173.2</v>
      </c>
      <c r="D144" s="8" t="n">
        <v>174.2</v>
      </c>
    </row>
    <row r="145" spans="1:4">
      <c r="A145" s="4" t="s">
        <v>283</v>
      </c>
    </row>
    <row r="146" spans="1:4">
      <c r="A146" s="3" t="s">
        <v>244</v>
      </c>
    </row>
    <row r="147" spans="1:4">
      <c r="A147" s="4" t="s">
        <v>245</v>
      </c>
      <c r="B147" s="8" t="n">
        <v>1.7</v>
      </c>
      <c r="C147" s="8" t="n">
        <v>2.8</v>
      </c>
      <c r="D147" s="8" t="n">
        <v>2.5</v>
      </c>
    </row>
    <row r="148" spans="1:4">
      <c r="A148" s="4" t="s">
        <v>284</v>
      </c>
    </row>
    <row r="149" spans="1:4">
      <c r="A149" s="3" t="s">
        <v>244</v>
      </c>
    </row>
    <row r="150" spans="1:4">
      <c r="A150" s="4" t="s">
        <v>245</v>
      </c>
      <c r="B150" s="8" t="n">
        <v>1.2</v>
      </c>
      <c r="C150" s="8" t="n">
        <v>1.6</v>
      </c>
      <c r="D150" s="8" t="n">
        <v>0.9</v>
      </c>
    </row>
    <row r="151" spans="1:4">
      <c r="A151" s="4" t="s">
        <v>285</v>
      </c>
    </row>
    <row r="152" spans="1:4">
      <c r="A152" s="3" t="s">
        <v>244</v>
      </c>
    </row>
    <row r="153" spans="1:4">
      <c r="A153" s="4" t="s">
        <v>245</v>
      </c>
      <c r="B153" s="7" t="n">
        <v>0.8</v>
      </c>
      <c r="C153" s="7" t="n">
        <v>0.2</v>
      </c>
      <c r="D153" s="7" t="n">
        <v>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6</v>
      </c>
      <c r="B1" s="2" t="s">
        <v>1</v>
      </c>
    </row>
    <row r="2" spans="1:4">
      <c r="B2" s="2" t="s">
        <v>23</v>
      </c>
      <c r="C2" s="2" t="s">
        <v>24</v>
      </c>
      <c r="D2" s="2" t="s">
        <v>57</v>
      </c>
    </row>
    <row r="3" spans="1:4">
      <c r="A3" s="3" t="s">
        <v>287</v>
      </c>
    </row>
    <row r="4" spans="1:4">
      <c r="A4" s="4" t="s">
        <v>288</v>
      </c>
      <c r="B4" s="7" t="n">
        <v>111.7</v>
      </c>
      <c r="C4" s="7" t="n">
        <v>109.8</v>
      </c>
    </row>
    <row r="5" spans="1:4">
      <c r="A5" s="4" t="s">
        <v>289</v>
      </c>
      <c r="B5" s="8" t="n">
        <v>3.7</v>
      </c>
      <c r="C5" s="8" t="n">
        <v>7.4</v>
      </c>
    </row>
    <row r="6" spans="1:4">
      <c r="A6" s="4" t="s">
        <v>290</v>
      </c>
      <c r="B6" s="8" t="n">
        <v>-11.7</v>
      </c>
      <c r="C6" s="8" t="n">
        <v>-12.5</v>
      </c>
    </row>
    <row r="7" spans="1:4">
      <c r="A7" s="4" t="s">
        <v>291</v>
      </c>
      <c r="B7" s="8" t="n">
        <v>6.3</v>
      </c>
      <c r="C7" s="8" t="n">
        <v>5.6</v>
      </c>
    </row>
    <row r="8" spans="1:4">
      <c r="A8" s="4" t="s">
        <v>292</v>
      </c>
      <c r="B8" s="8" t="n">
        <v>-0.1</v>
      </c>
      <c r="C8" s="8" t="n">
        <v>-0.5</v>
      </c>
    </row>
    <row r="9" spans="1:4">
      <c r="A9" s="4" t="s">
        <v>293</v>
      </c>
      <c r="B9" s="8" t="n">
        <v>109.9</v>
      </c>
      <c r="C9" s="8" t="n">
        <v>109.8</v>
      </c>
    </row>
    <row r="10" spans="1:4">
      <c r="A10" s="4" t="s">
        <v>294</v>
      </c>
      <c r="B10" s="8" t="n">
        <v>0.8</v>
      </c>
      <c r="C10" s="8" t="n">
        <v>1.2</v>
      </c>
    </row>
    <row r="11" spans="1:4">
      <c r="A11" s="3" t="s">
        <v>60</v>
      </c>
    </row>
    <row r="12" spans="1:4">
      <c r="A12" s="4" t="s">
        <v>293</v>
      </c>
      <c r="B12" s="8" t="n">
        <v>26473.7</v>
      </c>
      <c r="C12" s="5" t="n">
        <v>27809</v>
      </c>
      <c r="D12" s="7" t="n">
        <v>27714.5</v>
      </c>
    </row>
    <row r="13" spans="1:4">
      <c r="A13" s="4" t="s">
        <v>294</v>
      </c>
      <c r="B13" s="8" t="n">
        <v>50.3</v>
      </c>
      <c r="C13" s="8" t="n">
        <v>33.7</v>
      </c>
    </row>
    <row r="14" spans="1:4">
      <c r="A14" s="4" t="s">
        <v>92</v>
      </c>
    </row>
    <row r="15" spans="1:4">
      <c r="A15" s="3" t="s">
        <v>287</v>
      </c>
    </row>
    <row r="16" spans="1:4">
      <c r="A16" s="4" t="s">
        <v>288</v>
      </c>
      <c r="B16" s="8" t="n">
        <v>56.3</v>
      </c>
      <c r="C16" s="8" t="n">
        <v>53.3</v>
      </c>
    </row>
    <row r="17" spans="1:4">
      <c r="A17" s="4" t="s">
        <v>289</v>
      </c>
      <c r="B17" s="8" t="n">
        <v>4.9</v>
      </c>
      <c r="C17" s="8" t="n">
        <v>5.4</v>
      </c>
    </row>
    <row r="18" spans="1:4">
      <c r="A18" s="4" t="s">
        <v>290</v>
      </c>
      <c r="B18" s="8" t="n">
        <v>-7.4</v>
      </c>
      <c r="C18" s="8" t="n">
        <v>-6.3</v>
      </c>
    </row>
    <row r="19" spans="1:4">
      <c r="A19" s="4" t="s">
        <v>291</v>
      </c>
      <c r="B19" s="8" t="n">
        <v>0.9</v>
      </c>
      <c r="C19" s="8" t="n">
        <v>1.1</v>
      </c>
    </row>
    <row r="20" spans="1:4">
      <c r="A20" s="4" t="s">
        <v>292</v>
      </c>
      <c r="C20" s="8" t="n">
        <v>-0.3</v>
      </c>
    </row>
    <row r="21" spans="1:4">
      <c r="A21" s="4" t="s">
        <v>293</v>
      </c>
      <c r="B21" s="8" t="n">
        <v>54.7</v>
      </c>
      <c r="C21" s="8" t="n">
        <v>53.2</v>
      </c>
    </row>
    <row r="22" spans="1:4">
      <c r="A22" s="4" t="s">
        <v>294</v>
      </c>
      <c r="B22" s="8" t="n">
        <v>0.6</v>
      </c>
    </row>
    <row r="23" spans="1:4">
      <c r="A23" s="3" t="s">
        <v>60</v>
      </c>
    </row>
    <row r="24" spans="1:4">
      <c r="A24" s="4" t="s">
        <v>293</v>
      </c>
      <c r="B24" s="8" t="n">
        <v>16730.3</v>
      </c>
      <c r="C24" s="8" t="n">
        <v>17877.1</v>
      </c>
    </row>
    <row r="25" spans="1:4">
      <c r="A25" s="4" t="s">
        <v>294</v>
      </c>
      <c r="B25" s="8" t="n">
        <v>43.3</v>
      </c>
      <c r="C25" s="5" t="n">
        <v>20</v>
      </c>
    </row>
    <row r="26" spans="1:4">
      <c r="A26" s="4" t="s">
        <v>95</v>
      </c>
    </row>
    <row r="27" spans="1:4">
      <c r="A27" s="3" t="s">
        <v>287</v>
      </c>
    </row>
    <row r="28" spans="1:4">
      <c r="A28" s="4" t="s">
        <v>288</v>
      </c>
      <c r="B28" s="8" t="n">
        <v>39.7</v>
      </c>
      <c r="C28" s="8" t="n">
        <v>39.7</v>
      </c>
    </row>
    <row r="29" spans="1:4">
      <c r="A29" s="4" t="s">
        <v>289</v>
      </c>
      <c r="B29" s="8" t="n">
        <v>-2.2</v>
      </c>
      <c r="C29" s="8" t="n">
        <v>1.7</v>
      </c>
    </row>
    <row r="30" spans="1:4">
      <c r="A30" s="4" t="s">
        <v>290</v>
      </c>
      <c r="B30" s="8" t="n">
        <v>-3.1</v>
      </c>
      <c r="C30" s="8" t="n">
        <v>-6.2</v>
      </c>
    </row>
    <row r="31" spans="1:4">
      <c r="A31" s="4" t="s">
        <v>291</v>
      </c>
      <c r="B31" s="8" t="n">
        <v>5.3</v>
      </c>
      <c r="C31" s="8" t="n">
        <v>4.5</v>
      </c>
    </row>
    <row r="32" spans="1:4">
      <c r="A32" s="4" t="s">
        <v>293</v>
      </c>
      <c r="B32" s="8" t="n">
        <v>39.7</v>
      </c>
      <c r="C32" s="8" t="n">
        <v>39.7</v>
      </c>
    </row>
    <row r="33" spans="1:4">
      <c r="A33" s="3" t="s">
        <v>60</v>
      </c>
    </row>
    <row r="34" spans="1:4">
      <c r="A34" s="4" t="s">
        <v>293</v>
      </c>
      <c r="B34" s="8" t="n">
        <v>2418.2</v>
      </c>
      <c r="C34" s="8" t="n">
        <v>2112.1</v>
      </c>
      <c r="D34" s="8" t="n">
        <v>3078.5</v>
      </c>
    </row>
    <row r="35" spans="1:4">
      <c r="A35" s="4" t="s">
        <v>294</v>
      </c>
      <c r="B35" s="8" t="n">
        <v>4.5</v>
      </c>
      <c r="C35" s="8" t="n">
        <v>2.7</v>
      </c>
    </row>
    <row r="36" spans="1:4">
      <c r="A36" s="4" t="s">
        <v>96</v>
      </c>
    </row>
    <row r="37" spans="1:4">
      <c r="A37" s="3" t="s">
        <v>287</v>
      </c>
    </row>
    <row r="38" spans="1:4">
      <c r="A38" s="4" t="s">
        <v>288</v>
      </c>
      <c r="B38" s="8" t="n">
        <v>7.2</v>
      </c>
      <c r="C38" s="8" t="n">
        <v>8.1</v>
      </c>
    </row>
    <row r="39" spans="1:4">
      <c r="A39" s="4" t="s">
        <v>290</v>
      </c>
      <c r="B39" s="8" t="n">
        <v>-0.1</v>
      </c>
    </row>
    <row r="40" spans="1:4">
      <c r="A40" s="4" t="s">
        <v>292</v>
      </c>
      <c r="B40" s="8" t="n">
        <v>-0.1</v>
      </c>
    </row>
    <row r="41" spans="1:4">
      <c r="A41" s="4" t="s">
        <v>293</v>
      </c>
      <c r="B41" s="5" t="n">
        <v>7</v>
      </c>
      <c r="C41" s="8" t="n">
        <v>8.1</v>
      </c>
    </row>
    <row r="42" spans="1:4">
      <c r="A42" s="4" t="s">
        <v>294</v>
      </c>
      <c r="C42" s="5" t="n">
        <v>1</v>
      </c>
    </row>
    <row r="43" spans="1:4">
      <c r="A43" s="3" t="s">
        <v>60</v>
      </c>
    </row>
    <row r="44" spans="1:4">
      <c r="A44" s="4" t="s">
        <v>293</v>
      </c>
      <c r="B44" s="8" t="n">
        <v>6761.5</v>
      </c>
      <c r="C44" s="8" t="n">
        <v>7301.2</v>
      </c>
      <c r="D44" s="8" t="n">
        <v>6562.5</v>
      </c>
    </row>
    <row r="45" spans="1:4">
      <c r="A45" s="4" t="s">
        <v>294</v>
      </c>
      <c r="B45" s="8" t="n">
        <v>1.9</v>
      </c>
      <c r="C45" s="8" t="n">
        <v>10.1</v>
      </c>
    </row>
    <row r="46" spans="1:4">
      <c r="A46" s="4" t="s">
        <v>97</v>
      </c>
    </row>
    <row r="47" spans="1:4">
      <c r="A47" s="3" t="s">
        <v>287</v>
      </c>
    </row>
    <row r="48" spans="1:4">
      <c r="A48" s="4" t="s">
        <v>288</v>
      </c>
      <c r="B48" s="8" t="n">
        <v>8.5</v>
      </c>
      <c r="C48" s="8" t="n">
        <v>8.699999999999999</v>
      </c>
    </row>
    <row r="49" spans="1:4">
      <c r="A49" s="4" t="s">
        <v>289</v>
      </c>
      <c r="B49" s="5" t="n">
        <v>1</v>
      </c>
      <c r="C49" s="8" t="n">
        <v>0.3</v>
      </c>
    </row>
    <row r="50" spans="1:4">
      <c r="A50" s="4" t="s">
        <v>290</v>
      </c>
      <c r="B50" s="8" t="n">
        <v>-1.1</v>
      </c>
    </row>
    <row r="51" spans="1:4">
      <c r="A51" s="4" t="s">
        <v>291</v>
      </c>
      <c r="B51" s="8" t="n">
        <v>0.1</v>
      </c>
    </row>
    <row r="52" spans="1:4">
      <c r="A52" s="4" t="s">
        <v>292</v>
      </c>
      <c r="C52" s="8" t="n">
        <v>-0.2</v>
      </c>
    </row>
    <row r="53" spans="1:4">
      <c r="A53" s="4" t="s">
        <v>293</v>
      </c>
      <c r="B53" s="8" t="n">
        <v>8.5</v>
      </c>
      <c r="C53" s="8" t="n">
        <v>8.800000000000001</v>
      </c>
    </row>
    <row r="54" spans="1:4">
      <c r="A54" s="4" t="s">
        <v>294</v>
      </c>
      <c r="B54" s="8" t="n">
        <v>0.2</v>
      </c>
      <c r="C54" s="8" t="n">
        <v>0.2</v>
      </c>
    </row>
    <row r="55" spans="1:4">
      <c r="A55" s="3" t="s">
        <v>60</v>
      </c>
    </row>
    <row r="56" spans="1:4">
      <c r="A56" s="4" t="s">
        <v>293</v>
      </c>
      <c r="B56" s="8" t="n">
        <v>563.7</v>
      </c>
      <c r="C56" s="8" t="n">
        <v>518.6</v>
      </c>
      <c r="D56" s="7" t="n">
        <v>605.3</v>
      </c>
    </row>
    <row r="57" spans="1:4">
      <c r="A57" s="4" t="s">
        <v>294</v>
      </c>
      <c r="B57" s="7" t="n">
        <v>0.6</v>
      </c>
      <c r="C57" s="7" t="n">
        <v>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v>
      </c>
      <c r="B1" s="2" t="s">
        <v>1</v>
      </c>
    </row>
    <row r="2" spans="1:3">
      <c r="B2" s="2" t="s">
        <v>23</v>
      </c>
      <c r="C2" s="2" t="s">
        <v>24</v>
      </c>
    </row>
    <row r="3" spans="1:3">
      <c r="A3" s="3" t="s">
        <v>49</v>
      </c>
    </row>
    <row r="4" spans="1:3">
      <c r="A4" s="4" t="s">
        <v>45</v>
      </c>
      <c r="B4" s="7" t="n">
        <v>74.3</v>
      </c>
      <c r="C4" s="7" t="n">
        <v>99.8</v>
      </c>
    </row>
    <row r="5" spans="1:3">
      <c r="A5" s="3" t="s">
        <v>50</v>
      </c>
    </row>
    <row r="6" spans="1:3">
      <c r="A6" s="4" t="s">
        <v>51</v>
      </c>
      <c r="B6" s="8" t="n">
        <v>-5.7</v>
      </c>
      <c r="C6" s="8" t="n">
        <v>-12.7</v>
      </c>
    </row>
    <row r="7" spans="1:3">
      <c r="A7" s="4" t="s">
        <v>52</v>
      </c>
      <c r="B7" s="8" t="n">
        <v>2.1</v>
      </c>
      <c r="C7" s="8" t="n">
        <v>0.1</v>
      </c>
    </row>
    <row r="8" spans="1:3">
      <c r="A8" s="4" t="s">
        <v>50</v>
      </c>
      <c r="B8" s="8" t="n">
        <v>-3.6</v>
      </c>
      <c r="C8" s="8" t="n">
        <v>-12.6</v>
      </c>
    </row>
    <row r="9" spans="1:3">
      <c r="A9" s="4" t="s">
        <v>53</v>
      </c>
      <c r="B9" s="8" t="n">
        <v>70.7</v>
      </c>
      <c r="C9" s="8" t="n">
        <v>87.2</v>
      </c>
    </row>
    <row r="10" spans="1:3">
      <c r="A10" s="4" t="s">
        <v>54</v>
      </c>
      <c r="B10" s="8" t="n">
        <v>0.1</v>
      </c>
      <c r="C10" s="8" t="n">
        <v>-0.1</v>
      </c>
    </row>
    <row r="11" spans="1:3">
      <c r="A11" s="4" t="s">
        <v>55</v>
      </c>
      <c r="B11" s="7" t="n">
        <v>70.59999999999999</v>
      </c>
      <c r="C11" s="7" t="n">
        <v>8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95</v>
      </c>
      <c r="B1" s="2" t="s">
        <v>1</v>
      </c>
      <c r="D1" s="2" t="s">
        <v>296</v>
      </c>
    </row>
    <row r="2" spans="1:4">
      <c r="B2" s="2" t="s">
        <v>23</v>
      </c>
      <c r="C2" s="2" t="s">
        <v>24</v>
      </c>
      <c r="D2" s="2" t="s">
        <v>57</v>
      </c>
    </row>
    <row r="3" spans="1:4">
      <c r="A3" s="3" t="s">
        <v>297</v>
      </c>
    </row>
    <row r="4" spans="1:4">
      <c r="A4" s="4" t="s">
        <v>298</v>
      </c>
      <c r="B4" s="7" t="n">
        <v>5.6</v>
      </c>
      <c r="C4" s="7" t="n">
        <v>9.9</v>
      </c>
      <c r="D4" s="7" t="n">
        <v>10.9</v>
      </c>
    </row>
    <row r="5" spans="1:4">
      <c r="A5" s="4" t="s">
        <v>299</v>
      </c>
      <c r="B5" s="8" t="n">
        <v>10.4</v>
      </c>
      <c r="C5" s="8" t="n">
        <v>8.9</v>
      </c>
      <c r="D5" s="8" t="n">
        <v>9.699999999999999</v>
      </c>
    </row>
    <row r="6" spans="1:4">
      <c r="A6" s="4" t="s">
        <v>139</v>
      </c>
      <c r="B6" s="5" t="n">
        <v>16</v>
      </c>
      <c r="C6" s="8" t="n">
        <v>18.8</v>
      </c>
      <c r="D6" s="8" t="n">
        <v>20.6</v>
      </c>
    </row>
    <row r="7" spans="1:4">
      <c r="A7" s="3" t="s">
        <v>300</v>
      </c>
    </row>
    <row r="8" spans="1:4">
      <c r="A8" s="4" t="s">
        <v>298</v>
      </c>
      <c r="B8" s="8" t="n">
        <v>5.4</v>
      </c>
      <c r="C8" s="8" t="n">
        <v>9.800000000000001</v>
      </c>
      <c r="D8" s="8" t="n">
        <v>10.5</v>
      </c>
    </row>
    <row r="9" spans="1:4">
      <c r="A9" s="4" t="s">
        <v>299</v>
      </c>
      <c r="B9" s="8" t="n">
        <v>10.3</v>
      </c>
      <c r="C9" s="8" t="n">
        <v>8.800000000000001</v>
      </c>
      <c r="D9" s="8" t="n">
        <v>9.6</v>
      </c>
    </row>
    <row r="10" spans="1:4">
      <c r="A10" s="4" t="s">
        <v>139</v>
      </c>
      <c r="B10" s="8" t="n">
        <v>15.7</v>
      </c>
      <c r="C10" s="8" t="n">
        <v>18.6</v>
      </c>
      <c r="D10" s="8" t="n">
        <v>20.1</v>
      </c>
    </row>
    <row r="11" spans="1:4">
      <c r="A11" s="4" t="s">
        <v>301</v>
      </c>
      <c r="B11" s="8" t="n">
        <v>0.8</v>
      </c>
      <c r="C11" s="8" t="n">
        <v>1.2</v>
      </c>
      <c r="D11" s="8" t="n">
        <v>2.6</v>
      </c>
    </row>
    <row r="12" spans="1:4">
      <c r="A12" s="3" t="s">
        <v>302</v>
      </c>
    </row>
    <row r="13" spans="1:4">
      <c r="A13" s="4" t="s">
        <v>298</v>
      </c>
      <c r="B13" s="8" t="n">
        <v>5.5</v>
      </c>
      <c r="C13" s="8" t="n">
        <v>9.9</v>
      </c>
      <c r="D13" s="8" t="n">
        <v>12.5</v>
      </c>
    </row>
    <row r="14" spans="1:4">
      <c r="A14" s="4" t="s">
        <v>299</v>
      </c>
      <c r="B14" s="8" t="n">
        <v>11.4</v>
      </c>
      <c r="C14" s="8" t="n">
        <v>9.1</v>
      </c>
      <c r="D14" s="8" t="n">
        <v>10.9</v>
      </c>
    </row>
    <row r="15" spans="1:4">
      <c r="A15" s="4" t="s">
        <v>139</v>
      </c>
      <c r="B15" s="8" t="n">
        <v>16.9</v>
      </c>
      <c r="C15" s="5" t="n">
        <v>19</v>
      </c>
      <c r="D15" s="8" t="n">
        <v>23.4</v>
      </c>
    </row>
    <row r="16" spans="1:4">
      <c r="A16" s="4" t="s">
        <v>303</v>
      </c>
    </row>
    <row r="17" spans="1:4">
      <c r="A17" s="3" t="s">
        <v>297</v>
      </c>
    </row>
    <row r="18" spans="1:4">
      <c r="A18" s="4" t="s">
        <v>139</v>
      </c>
      <c r="B18" s="8" t="n">
        <v>9.5</v>
      </c>
      <c r="C18" s="8" t="n">
        <v>15.1</v>
      </c>
      <c r="D18" s="8" t="n">
        <v>11.9</v>
      </c>
    </row>
    <row r="19" spans="1:4">
      <c r="A19" s="3" t="s">
        <v>300</v>
      </c>
    </row>
    <row r="20" spans="1:4">
      <c r="A20" s="4" t="s">
        <v>139</v>
      </c>
      <c r="B20" s="8" t="n">
        <v>9.4</v>
      </c>
      <c r="C20" s="8" t="n">
        <v>14.9</v>
      </c>
      <c r="D20" s="8" t="n">
        <v>11.6</v>
      </c>
    </row>
    <row r="21" spans="1:4">
      <c r="A21" s="4" t="s">
        <v>301</v>
      </c>
      <c r="B21" s="8" t="n">
        <v>0.3</v>
      </c>
      <c r="C21" s="5" t="n">
        <v>1</v>
      </c>
      <c r="D21" s="8" t="n">
        <v>1.9</v>
      </c>
    </row>
    <row r="22" spans="1:4">
      <c r="A22" s="3" t="s">
        <v>302</v>
      </c>
    </row>
    <row r="23" spans="1:4">
      <c r="A23" s="4" t="s">
        <v>139</v>
      </c>
      <c r="B23" s="8" t="n">
        <v>10.1</v>
      </c>
      <c r="C23" s="8" t="n">
        <v>15.2</v>
      </c>
      <c r="D23" s="8" t="n">
        <v>10.2</v>
      </c>
    </row>
    <row r="24" spans="1:4">
      <c r="A24" s="4" t="s">
        <v>304</v>
      </c>
    </row>
    <row r="25" spans="1:4">
      <c r="A25" s="3" t="s">
        <v>297</v>
      </c>
    </row>
    <row r="26" spans="1:4">
      <c r="A26" s="4" t="s">
        <v>139</v>
      </c>
      <c r="B26" s="8" t="n">
        <v>6.5</v>
      </c>
      <c r="C26" s="8" t="n">
        <v>3.7</v>
      </c>
      <c r="D26" s="8" t="n">
        <v>8.699999999999999</v>
      </c>
    </row>
    <row r="27" spans="1:4">
      <c r="A27" s="3" t="s">
        <v>300</v>
      </c>
    </row>
    <row r="28" spans="1:4">
      <c r="A28" s="4" t="s">
        <v>139</v>
      </c>
      <c r="B28" s="8" t="n">
        <v>6.3</v>
      </c>
      <c r="C28" s="8" t="n">
        <v>3.7</v>
      </c>
      <c r="D28" s="8" t="n">
        <v>8.5</v>
      </c>
    </row>
    <row r="29" spans="1:4">
      <c r="A29" s="4" t="s">
        <v>301</v>
      </c>
      <c r="B29" s="8" t="n">
        <v>0.5</v>
      </c>
      <c r="C29" s="8" t="n">
        <v>0.2</v>
      </c>
      <c r="D29" s="8" t="n">
        <v>0.7</v>
      </c>
    </row>
    <row r="30" spans="1:4">
      <c r="A30" s="3" t="s">
        <v>302</v>
      </c>
    </row>
    <row r="31" spans="1:4">
      <c r="A31" s="4" t="s">
        <v>139</v>
      </c>
      <c r="B31" s="8" t="n">
        <v>6.8</v>
      </c>
      <c r="C31" s="8" t="n">
        <v>3.8</v>
      </c>
      <c r="D31" s="8" t="n">
        <v>13.2</v>
      </c>
    </row>
    <row r="32" spans="1:4">
      <c r="A32" s="4" t="s">
        <v>92</v>
      </c>
    </row>
    <row r="33" spans="1:4">
      <c r="A33" s="3" t="s">
        <v>297</v>
      </c>
    </row>
    <row r="34" spans="1:4">
      <c r="A34" s="4" t="s">
        <v>298</v>
      </c>
      <c r="B34" s="8" t="n">
        <v>5.1</v>
      </c>
      <c r="D34" s="8" t="n">
        <v>10.2</v>
      </c>
    </row>
    <row r="35" spans="1:4">
      <c r="A35" s="4" t="s">
        <v>299</v>
      </c>
      <c r="B35" s="8" t="n">
        <v>10.2</v>
      </c>
      <c r="C35" s="8" t="n">
        <v>8.4</v>
      </c>
      <c r="D35" s="8" t="n">
        <v>9.5</v>
      </c>
    </row>
    <row r="36" spans="1:4">
      <c r="A36" s="3" t="s">
        <v>300</v>
      </c>
    </row>
    <row r="37" spans="1:4">
      <c r="A37" s="4" t="s">
        <v>298</v>
      </c>
      <c r="B37" s="5" t="n">
        <v>5</v>
      </c>
      <c r="D37" s="8" t="n">
        <v>9.9</v>
      </c>
    </row>
    <row r="38" spans="1:4">
      <c r="A38" s="4" t="s">
        <v>299</v>
      </c>
      <c r="B38" s="8" t="n">
        <v>10.1</v>
      </c>
      <c r="C38" s="8" t="n">
        <v>8.300000000000001</v>
      </c>
      <c r="D38" s="8" t="n">
        <v>9.4</v>
      </c>
    </row>
    <row r="39" spans="1:4">
      <c r="A39" s="4" t="s">
        <v>301</v>
      </c>
      <c r="B39" s="8" t="n">
        <v>0.6</v>
      </c>
      <c r="D39" s="8" t="n">
        <v>2.3</v>
      </c>
    </row>
    <row r="40" spans="1:4">
      <c r="A40" s="3" t="s">
        <v>302</v>
      </c>
    </row>
    <row r="41" spans="1:4">
      <c r="A41" s="4" t="s">
        <v>298</v>
      </c>
      <c r="B41" s="8" t="n">
        <v>5.1</v>
      </c>
      <c r="D41" s="8" t="n">
        <v>10.6</v>
      </c>
    </row>
    <row r="42" spans="1:4">
      <c r="A42" s="4" t="s">
        <v>299</v>
      </c>
      <c r="B42" s="8" t="n">
        <v>11.2</v>
      </c>
      <c r="C42" s="8" t="n">
        <v>8.5</v>
      </c>
      <c r="D42" s="8" t="n">
        <v>10.6</v>
      </c>
    </row>
    <row r="43" spans="1:4">
      <c r="A43" s="4" t="s">
        <v>96</v>
      </c>
    </row>
    <row r="44" spans="1:4">
      <c r="A44" s="3" t="s">
        <v>297</v>
      </c>
    </row>
    <row r="45" spans="1:4">
      <c r="A45" s="4" t="s">
        <v>298</v>
      </c>
      <c r="C45" s="5" t="n">
        <v>9</v>
      </c>
      <c r="D45" s="8" t="n">
        <v>0.3</v>
      </c>
    </row>
    <row r="46" spans="1:4">
      <c r="A46" s="4" t="s">
        <v>299</v>
      </c>
      <c r="B46" s="8" t="n">
        <v>0.2</v>
      </c>
      <c r="C46" s="8" t="n">
        <v>0.5</v>
      </c>
      <c r="D46" s="8" t="n">
        <v>0.2</v>
      </c>
    </row>
    <row r="47" spans="1:4">
      <c r="A47" s="3" t="s">
        <v>300</v>
      </c>
    </row>
    <row r="48" spans="1:4">
      <c r="A48" s="4" t="s">
        <v>298</v>
      </c>
      <c r="C48" s="5" t="n">
        <v>9</v>
      </c>
      <c r="D48" s="8" t="n">
        <v>0.3</v>
      </c>
    </row>
    <row r="49" spans="1:4">
      <c r="A49" s="4" t="s">
        <v>299</v>
      </c>
      <c r="B49" s="8" t="n">
        <v>0.2</v>
      </c>
      <c r="C49" s="8" t="n">
        <v>0.5</v>
      </c>
      <c r="D49" s="8" t="n">
        <v>0.2</v>
      </c>
    </row>
    <row r="50" spans="1:4">
      <c r="A50" s="4" t="s">
        <v>301</v>
      </c>
      <c r="C50" s="5" t="n">
        <v>1</v>
      </c>
      <c r="D50" s="8" t="n">
        <v>0.2</v>
      </c>
    </row>
    <row r="51" spans="1:4">
      <c r="A51" s="3" t="s">
        <v>302</v>
      </c>
    </row>
    <row r="52" spans="1:4">
      <c r="A52" s="4" t="s">
        <v>298</v>
      </c>
      <c r="C52" s="5" t="n">
        <v>9</v>
      </c>
      <c r="D52" s="8" t="n">
        <v>1.5</v>
      </c>
    </row>
    <row r="53" spans="1:4">
      <c r="A53" s="4" t="s">
        <v>299</v>
      </c>
      <c r="B53" s="8" t="n">
        <v>0.2</v>
      </c>
      <c r="C53" s="8" t="n">
        <v>0.6</v>
      </c>
      <c r="D53" s="8" t="n">
        <v>0.3</v>
      </c>
    </row>
    <row r="54" spans="1:4">
      <c r="A54" s="4" t="s">
        <v>97</v>
      </c>
    </row>
    <row r="55" spans="1:4">
      <c r="A55" s="3" t="s">
        <v>297</v>
      </c>
    </row>
    <row r="56" spans="1:4">
      <c r="A56" s="4" t="s">
        <v>298</v>
      </c>
      <c r="B56" s="8" t="n">
        <v>0.5</v>
      </c>
      <c r="C56" s="8" t="n">
        <v>0.9</v>
      </c>
      <c r="D56" s="8" t="n">
        <v>0.4</v>
      </c>
    </row>
    <row r="57" spans="1:4">
      <c r="A57" s="3" t="s">
        <v>300</v>
      </c>
    </row>
    <row r="58" spans="1:4">
      <c r="A58" s="4" t="s">
        <v>298</v>
      </c>
      <c r="B58" s="8" t="n">
        <v>0.4</v>
      </c>
      <c r="C58" s="8" t="n">
        <v>0.8</v>
      </c>
      <c r="D58" s="8" t="n">
        <v>0.3</v>
      </c>
    </row>
    <row r="59" spans="1:4">
      <c r="A59" s="4" t="s">
        <v>301</v>
      </c>
      <c r="B59" s="8" t="n">
        <v>0.2</v>
      </c>
      <c r="C59" s="8" t="n">
        <v>0.2</v>
      </c>
      <c r="D59" s="8" t="n">
        <v>0.1</v>
      </c>
    </row>
    <row r="60" spans="1:4">
      <c r="A60" s="3" t="s">
        <v>302</v>
      </c>
    </row>
    <row r="61" spans="1:4">
      <c r="A61" s="4" t="s">
        <v>298</v>
      </c>
      <c r="B61" s="7" t="n">
        <v>0.4</v>
      </c>
      <c r="C61" s="7" t="n">
        <v>0.9</v>
      </c>
      <c r="D61" s="7" t="n">
        <v>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5</v>
      </c>
      <c r="B1" s="2" t="s">
        <v>1</v>
      </c>
    </row>
    <row r="2" spans="1:3">
      <c r="B2" s="2" t="s">
        <v>306</v>
      </c>
      <c r="C2" s="2" t="s">
        <v>307</v>
      </c>
    </row>
    <row r="3" spans="1:3">
      <c r="A3" s="3" t="s">
        <v>308</v>
      </c>
    </row>
    <row r="4" spans="1:3">
      <c r="A4" s="4" t="s">
        <v>309</v>
      </c>
      <c r="B4" s="5" t="n">
        <v>164</v>
      </c>
      <c r="C4" s="5" t="n">
        <v>18</v>
      </c>
    </row>
    <row r="5" spans="1:3">
      <c r="A5" s="4" t="s">
        <v>310</v>
      </c>
      <c r="B5" s="7" t="n">
        <v>3.2</v>
      </c>
      <c r="C5" s="7" t="n">
        <v>0.3</v>
      </c>
    </row>
    <row r="6" spans="1:3">
      <c r="A6" s="4" t="s">
        <v>311</v>
      </c>
      <c r="B6" s="7" t="n">
        <v>2.4</v>
      </c>
      <c r="C6" s="7" t="n">
        <v>0.3</v>
      </c>
    </row>
    <row r="7" spans="1:3">
      <c r="A7" s="4" t="s">
        <v>312</v>
      </c>
      <c r="B7" s="5" t="n">
        <v>0</v>
      </c>
      <c r="C7" s="5" t="n">
        <v>0</v>
      </c>
    </row>
    <row r="8" spans="1:3">
      <c r="A8" s="4" t="s">
        <v>313</v>
      </c>
      <c r="B8" s="9"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3</v>
      </c>
      <c r="C2" s="2" t="s">
        <v>57</v>
      </c>
      <c r="D2" s="2" t="s">
        <v>24</v>
      </c>
      <c r="E2" s="2" t="s">
        <v>315</v>
      </c>
    </row>
    <row r="3" spans="1:5">
      <c r="A3" s="3" t="s">
        <v>156</v>
      </c>
    </row>
    <row r="4" spans="1:5">
      <c r="A4" s="4" t="s">
        <v>316</v>
      </c>
      <c r="B4" s="7" t="n">
        <v>1579.5</v>
      </c>
    </row>
    <row r="5" spans="1:5">
      <c r="A5" s="4" t="s">
        <v>317</v>
      </c>
      <c r="B5" s="8" t="n">
        <v>1655.1</v>
      </c>
    </row>
    <row r="6" spans="1:5">
      <c r="A6" s="4" t="s">
        <v>318</v>
      </c>
      <c r="B6" s="8" t="n">
        <v>4262.6</v>
      </c>
      <c r="C6" s="7" t="n">
        <v>5141.2</v>
      </c>
      <c r="D6" s="9" t="n">
        <v>4015</v>
      </c>
    </row>
    <row r="7" spans="1:5">
      <c r="A7" s="4" t="s">
        <v>319</v>
      </c>
      <c r="B7" s="8" t="n">
        <v>-12.2</v>
      </c>
      <c r="C7" s="8" t="n">
        <v>-14.7</v>
      </c>
      <c r="D7" s="8" t="n">
        <v>-11.8</v>
      </c>
    </row>
    <row r="8" spans="1:5">
      <c r="A8" s="4" t="s">
        <v>320</v>
      </c>
      <c r="B8" s="8" t="n">
        <v>108.3</v>
      </c>
      <c r="C8" s="8" t="n">
        <v>115.7</v>
      </c>
      <c r="D8" s="8" t="n">
        <v>78.5</v>
      </c>
    </row>
    <row r="9" spans="1:5">
      <c r="A9" s="4" t="s">
        <v>321</v>
      </c>
      <c r="B9" s="8" t="n">
        <v>4358.7</v>
      </c>
      <c r="C9" s="8" t="n">
        <v>5242.2</v>
      </c>
      <c r="D9" s="8" t="n">
        <v>4081.7</v>
      </c>
    </row>
    <row r="10" spans="1:5">
      <c r="A10" s="4" t="s">
        <v>73</v>
      </c>
      <c r="B10" s="8" t="n">
        <v>4220.2</v>
      </c>
      <c r="C10" s="8" t="n">
        <v>4997.8</v>
      </c>
      <c r="D10" s="8" t="n">
        <v>3874.9</v>
      </c>
    </row>
    <row r="11" spans="1:5">
      <c r="A11" s="4" t="s">
        <v>322</v>
      </c>
      <c r="B11" s="8" t="n">
        <v>2.3</v>
      </c>
      <c r="C11" s="8" t="n">
        <v>2.6</v>
      </c>
      <c r="D11" s="5" t="n">
        <v>2</v>
      </c>
    </row>
    <row r="12" spans="1:5">
      <c r="A12" s="4" t="s">
        <v>323</v>
      </c>
      <c r="B12" s="7" t="n">
        <v>4222.5</v>
      </c>
      <c r="C12" s="8" t="n">
        <v>5000.4</v>
      </c>
      <c r="D12" s="8" t="n">
        <v>3876.9</v>
      </c>
    </row>
    <row r="13" spans="1:5">
      <c r="A13" s="4" t="s">
        <v>324</v>
      </c>
      <c r="B13" s="4" t="s">
        <v>325</v>
      </c>
    </row>
    <row r="14" spans="1:5">
      <c r="A14" s="4" t="s">
        <v>326</v>
      </c>
    </row>
    <row r="15" spans="1:5">
      <c r="A15" s="3" t="s">
        <v>156</v>
      </c>
    </row>
    <row r="16" spans="1:5">
      <c r="A16" s="4" t="s">
        <v>321</v>
      </c>
      <c r="B16" s="7" t="n">
        <v>2213.2</v>
      </c>
      <c r="C16" s="8" t="n">
        <v>2717.6</v>
      </c>
      <c r="D16" s="5" t="n">
        <v>2464</v>
      </c>
    </row>
    <row r="17" spans="1:5">
      <c r="A17" s="4" t="s">
        <v>323</v>
      </c>
      <c r="B17" s="8" t="n">
        <v>2174.9</v>
      </c>
      <c r="C17" s="8" t="n">
        <v>2655.1</v>
      </c>
      <c r="D17" s="8" t="n">
        <v>2317.1</v>
      </c>
    </row>
    <row r="18" spans="1:5">
      <c r="A18" s="4" t="s">
        <v>327</v>
      </c>
      <c r="B18" s="5" t="n">
        <v>0</v>
      </c>
      <c r="C18" s="5" t="n">
        <v>0</v>
      </c>
      <c r="D18" s="8" t="n">
        <v>113.5</v>
      </c>
      <c r="E18" s="9" t="n">
        <v>228</v>
      </c>
    </row>
    <row r="19" spans="1:5">
      <c r="A19" s="4" t="s">
        <v>328</v>
      </c>
    </row>
    <row r="20" spans="1:5">
      <c r="A20" s="3" t="s">
        <v>156</v>
      </c>
    </row>
    <row r="21" spans="1:5">
      <c r="A21" s="4" t="s">
        <v>321</v>
      </c>
      <c r="B21" s="8" t="n">
        <v>490.4</v>
      </c>
      <c r="C21" s="8" t="n">
        <v>663.6</v>
      </c>
      <c r="D21" s="8" t="n">
        <v>212.7</v>
      </c>
    </row>
    <row r="22" spans="1:5">
      <c r="A22" s="4" t="s">
        <v>323</v>
      </c>
      <c r="B22" s="8" t="n">
        <v>468.1</v>
      </c>
      <c r="C22" s="8" t="n">
        <v>616.5</v>
      </c>
      <c r="D22" s="5" t="n">
        <v>205</v>
      </c>
    </row>
    <row r="23" spans="1:5">
      <c r="A23" s="4" t="s">
        <v>329</v>
      </c>
    </row>
    <row r="24" spans="1:5">
      <c r="A24" s="3" t="s">
        <v>156</v>
      </c>
    </row>
    <row r="25" spans="1:5">
      <c r="A25" s="4" t="s">
        <v>330</v>
      </c>
      <c r="B25" s="5" t="n">
        <v>51600</v>
      </c>
    </row>
    <row r="26" spans="1:5">
      <c r="A26" s="4" t="s">
        <v>321</v>
      </c>
      <c r="B26" s="8" t="n">
        <v>1655.1</v>
      </c>
      <c r="C26" s="5" t="n">
        <v>1861</v>
      </c>
      <c r="D26" s="5" t="n">
        <v>1405</v>
      </c>
    </row>
    <row r="27" spans="1:5">
      <c r="A27" s="4" t="s">
        <v>323</v>
      </c>
      <c r="B27" s="7" t="n">
        <v>1579.5</v>
      </c>
      <c r="C27" s="7" t="n">
        <v>1728.8</v>
      </c>
      <c r="D27" s="7" t="n">
        <v>135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4" t="s">
        <v>333</v>
      </c>
    </row>
    <row r="4" spans="1:2">
      <c r="A4" s="3" t="s">
        <v>334</v>
      </c>
    </row>
    <row r="5" spans="1:2">
      <c r="A5" s="4" t="s">
        <v>335</v>
      </c>
      <c r="B5" s="7" t="n">
        <v>314.4</v>
      </c>
    </row>
    <row r="6" spans="1:2">
      <c r="A6" s="4" t="s">
        <v>336</v>
      </c>
    </row>
    <row r="7" spans="1:2">
      <c r="A7" s="3" t="s">
        <v>334</v>
      </c>
    </row>
    <row r="8" spans="1:2">
      <c r="A8" s="4" t="s">
        <v>335</v>
      </c>
      <c r="B8" s="5" t="n">
        <v>14</v>
      </c>
    </row>
    <row r="9" spans="1:2">
      <c r="A9" s="4" t="s">
        <v>337</v>
      </c>
      <c r="B9" s="8" t="n">
        <v>2164.2</v>
      </c>
    </row>
    <row r="10" spans="1:2">
      <c r="A10" s="4" t="s">
        <v>338</v>
      </c>
    </row>
    <row r="11" spans="1:2">
      <c r="A11" s="3" t="s">
        <v>334</v>
      </c>
    </row>
    <row r="12" spans="1:2">
      <c r="A12" s="4" t="s">
        <v>339</v>
      </c>
      <c r="B12" s="5" t="n">
        <v>0</v>
      </c>
    </row>
    <row r="13" spans="1:2">
      <c r="A13" s="4" t="s">
        <v>340</v>
      </c>
    </row>
    <row r="14" spans="1:2">
      <c r="A14" s="3" t="s">
        <v>334</v>
      </c>
    </row>
    <row r="15" spans="1:2">
      <c r="A15" s="4" t="s">
        <v>335</v>
      </c>
      <c r="B15" s="7" t="n">
        <v>1719.1</v>
      </c>
    </row>
    <row r="16" spans="1:2">
      <c r="A16" s="4" t="s">
        <v>341</v>
      </c>
      <c r="B16" s="4" t="s">
        <v>342</v>
      </c>
    </row>
    <row r="17" spans="1:2">
      <c r="A17" s="4" t="s">
        <v>343</v>
      </c>
      <c r="B1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32</v>
      </c>
    </row>
    <row r="2" spans="1:2">
      <c r="A2" s="3" t="s">
        <v>346</v>
      </c>
    </row>
    <row r="3" spans="1:2">
      <c r="A3" s="4" t="s">
        <v>347</v>
      </c>
      <c r="B3" s="7" t="n">
        <v>40.6</v>
      </c>
    </row>
    <row r="4" spans="1:2">
      <c r="A4" s="4" t="s">
        <v>348</v>
      </c>
    </row>
    <row r="5" spans="1:2">
      <c r="A5" s="3" t="s">
        <v>346</v>
      </c>
    </row>
    <row r="6" spans="1:2">
      <c r="A6" s="4" t="s">
        <v>349</v>
      </c>
      <c r="B6" s="5" t="n">
        <v>9000</v>
      </c>
    </row>
    <row r="7" spans="1:2">
      <c r="A7" s="4" t="s">
        <v>350</v>
      </c>
    </row>
    <row r="8" spans="1:2">
      <c r="A8" s="3" t="s">
        <v>346</v>
      </c>
    </row>
    <row r="9" spans="1:2">
      <c r="A9" s="4" t="s">
        <v>349</v>
      </c>
      <c r="B9" s="9" t="n">
        <v>28100</v>
      </c>
    </row>
    <row r="10" spans="1:2">
      <c r="A10" s="4" t="s">
        <v>351</v>
      </c>
      <c r="B10"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3</v>
      </c>
      <c r="C1" s="2" t="s">
        <v>57</v>
      </c>
    </row>
    <row r="2" spans="1:3">
      <c r="A2" s="3" t="s">
        <v>354</v>
      </c>
    </row>
    <row r="3" spans="1:3">
      <c r="A3" s="4" t="s">
        <v>355</v>
      </c>
      <c r="B3" s="7" t="n">
        <v>29.7</v>
      </c>
      <c r="C3" s="7" t="n">
        <v>36.5</v>
      </c>
    </row>
    <row r="4" spans="1:3">
      <c r="A4" s="4" t="s">
        <v>356</v>
      </c>
      <c r="B4" s="9"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3</v>
      </c>
      <c r="C1" s="2" t="s">
        <v>57</v>
      </c>
      <c r="D1" s="2" t="s">
        <v>24</v>
      </c>
    </row>
    <row r="2" spans="1:4">
      <c r="A2" s="3" t="s">
        <v>358</v>
      </c>
    </row>
    <row r="3" spans="1:4">
      <c r="A3" s="4" t="s">
        <v>73</v>
      </c>
      <c r="B3" s="7" t="n">
        <v>4220.2</v>
      </c>
      <c r="C3" s="7" t="n">
        <v>4997.8</v>
      </c>
      <c r="D3" s="7" t="n">
        <v>3874.9</v>
      </c>
    </row>
    <row r="4" spans="1:4">
      <c r="A4" s="4" t="s">
        <v>75</v>
      </c>
      <c r="B4" s="5" t="n">
        <v>5009</v>
      </c>
      <c r="C4" s="8" t="n">
        <v>4509.3</v>
      </c>
      <c r="D4" s="8" t="n">
        <v>4441.4</v>
      </c>
    </row>
    <row r="5" spans="1:4">
      <c r="A5" s="4" t="s">
        <v>80</v>
      </c>
      <c r="B5" s="8" t="n">
        <v>15815.3</v>
      </c>
      <c r="C5" s="8" t="n">
        <v>16536.5</v>
      </c>
      <c r="D5" s="8" t="n">
        <v>17515.8</v>
      </c>
    </row>
    <row r="6" spans="1:4">
      <c r="A6" s="10" t="n">
        <v>3</v>
      </c>
    </row>
    <row r="7" spans="1:4">
      <c r="A7" s="3" t="s">
        <v>358</v>
      </c>
    </row>
    <row r="8" spans="1:4">
      <c r="A8" s="4" t="s">
        <v>359</v>
      </c>
      <c r="B8" s="8" t="n">
        <v>22011.2</v>
      </c>
      <c r="C8" s="8" t="n">
        <v>22429.5</v>
      </c>
      <c r="D8" s="8" t="n">
        <v>23639.3</v>
      </c>
    </row>
    <row r="9" spans="1:4">
      <c r="A9" s="4" t="s">
        <v>360</v>
      </c>
      <c r="B9" s="8" t="n">
        <v>4218.4</v>
      </c>
      <c r="C9" s="8" t="n">
        <v>5114.2</v>
      </c>
      <c r="D9" s="8" t="n">
        <v>3986.5</v>
      </c>
    </row>
    <row r="10" spans="1:4">
      <c r="A10" s="10" t="n">
        <v>2</v>
      </c>
    </row>
    <row r="11" spans="1:4">
      <c r="A11" s="3" t="s">
        <v>358</v>
      </c>
    </row>
    <row r="12" spans="1:4">
      <c r="A12" s="4" t="s">
        <v>73</v>
      </c>
      <c r="B12" s="8" t="n">
        <v>4220.4</v>
      </c>
      <c r="C12" s="8" t="n">
        <v>5004.9</v>
      </c>
      <c r="D12" s="8" t="n">
        <v>3881.8</v>
      </c>
    </row>
    <row r="13" spans="1:4">
      <c r="A13" s="4" t="s">
        <v>75</v>
      </c>
      <c r="B13" s="8" t="n">
        <v>5023.2</v>
      </c>
      <c r="C13" s="5" t="n">
        <v>4530</v>
      </c>
      <c r="D13" s="8" t="n">
        <v>4457.6</v>
      </c>
    </row>
    <row r="14" spans="1:4">
      <c r="A14" s="4" t="s">
        <v>80</v>
      </c>
      <c r="B14" s="8" t="n">
        <v>16000.5</v>
      </c>
      <c r="C14" s="8" t="n">
        <v>16724.5</v>
      </c>
      <c r="D14" s="8" t="n">
        <v>17555.7</v>
      </c>
    </row>
    <row r="15" spans="1:4">
      <c r="A15" s="4" t="s">
        <v>361</v>
      </c>
    </row>
    <row r="16" spans="1:4">
      <c r="A16" s="3" t="s">
        <v>358</v>
      </c>
    </row>
    <row r="17" spans="1:4">
      <c r="A17" s="4" t="s">
        <v>359</v>
      </c>
      <c r="B17" s="8" t="n">
        <v>22113.4</v>
      </c>
      <c r="C17" s="8" t="n">
        <v>22476.3</v>
      </c>
      <c r="D17" s="5" t="n">
        <v>23696</v>
      </c>
    </row>
    <row r="18" spans="1:4">
      <c r="A18" s="4" t="s">
        <v>360</v>
      </c>
      <c r="B18" s="8" t="n">
        <v>4250.4</v>
      </c>
      <c r="C18" s="8" t="n">
        <v>5126.5</v>
      </c>
      <c r="D18" s="8" t="n">
        <v>4003.2</v>
      </c>
    </row>
    <row r="19" spans="1:4">
      <c r="A19" s="4" t="s">
        <v>73</v>
      </c>
      <c r="B19" s="8" t="n">
        <v>4220.2</v>
      </c>
      <c r="C19" s="8" t="n">
        <v>4997.8</v>
      </c>
      <c r="D19" s="8" t="n">
        <v>3874.9</v>
      </c>
    </row>
    <row r="20" spans="1:4">
      <c r="A20" s="4" t="s">
        <v>75</v>
      </c>
      <c r="B20" s="5" t="n">
        <v>5009</v>
      </c>
      <c r="C20" s="8" t="n">
        <v>4509.3</v>
      </c>
      <c r="D20" s="8" t="n">
        <v>4441.4</v>
      </c>
    </row>
    <row r="21" spans="1:4">
      <c r="A21" s="4" t="s">
        <v>80</v>
      </c>
      <c r="B21" s="7" t="n">
        <v>15815.3</v>
      </c>
      <c r="C21" s="7" t="n">
        <v>16536.5</v>
      </c>
      <c r="D21" s="7" t="n">
        <v>175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3</v>
      </c>
      <c r="C1" s="2" t="s">
        <v>57</v>
      </c>
      <c r="D1" s="2" t="s">
        <v>24</v>
      </c>
    </row>
    <row r="2" spans="1:4">
      <c r="A2" s="3" t="s">
        <v>363</v>
      </c>
    </row>
    <row r="3" spans="1:4">
      <c r="A3" s="4" t="s">
        <v>364</v>
      </c>
      <c r="B3" s="7" t="n">
        <v>152.4</v>
      </c>
      <c r="C3" s="7" t="n">
        <v>301.1</v>
      </c>
      <c r="D3" s="7" t="n">
        <v>435.5</v>
      </c>
    </row>
    <row r="4" spans="1:4">
      <c r="A4" s="4" t="s">
        <v>365</v>
      </c>
      <c r="B4" s="8" t="n">
        <v>116.7</v>
      </c>
      <c r="C4" s="8" t="n">
        <v>28.3</v>
      </c>
      <c r="D4" s="5" t="n">
        <v>47</v>
      </c>
    </row>
    <row r="5" spans="1:4">
      <c r="A5" s="4" t="s">
        <v>366</v>
      </c>
    </row>
    <row r="6" spans="1:4">
      <c r="A6" s="3" t="s">
        <v>363</v>
      </c>
    </row>
    <row r="7" spans="1:4">
      <c r="A7" s="4" t="s">
        <v>364</v>
      </c>
      <c r="B7" s="8" t="n">
        <v>152.4</v>
      </c>
      <c r="C7" s="8" t="n">
        <v>301.1</v>
      </c>
      <c r="D7" s="8" t="n">
        <v>435.5</v>
      </c>
    </row>
    <row r="8" spans="1:4">
      <c r="A8" s="4" t="s">
        <v>365</v>
      </c>
      <c r="B8" s="8" t="n">
        <v>116.7</v>
      </c>
      <c r="C8" s="8" t="n">
        <v>28.3</v>
      </c>
      <c r="D8" s="5" t="n">
        <v>47</v>
      </c>
    </row>
    <row r="9" spans="1:4">
      <c r="A9" s="4" t="s">
        <v>367</v>
      </c>
    </row>
    <row r="10" spans="1:4">
      <c r="A10" s="3" t="s">
        <v>363</v>
      </c>
    </row>
    <row r="11" spans="1:4">
      <c r="A11" s="4" t="s">
        <v>364</v>
      </c>
      <c r="B11" s="8" t="n">
        <v>100.3</v>
      </c>
      <c r="C11" s="8" t="n">
        <v>241.8</v>
      </c>
      <c r="D11" s="8" t="n">
        <v>318.9</v>
      </c>
    </row>
    <row r="12" spans="1:4">
      <c r="A12" s="4" t="s">
        <v>368</v>
      </c>
    </row>
    <row r="13" spans="1:4">
      <c r="A13" s="3" t="s">
        <v>363</v>
      </c>
    </row>
    <row r="14" spans="1:4">
      <c r="A14" s="4" t="s">
        <v>364</v>
      </c>
      <c r="B14" s="8" t="n">
        <v>37.2</v>
      </c>
      <c r="C14" s="8" t="n">
        <v>35.3</v>
      </c>
      <c r="D14" s="8" t="n">
        <v>89.2</v>
      </c>
    </row>
    <row r="15" spans="1:4">
      <c r="A15" s="4" t="s">
        <v>369</v>
      </c>
    </row>
    <row r="16" spans="1:4">
      <c r="A16" s="3" t="s">
        <v>363</v>
      </c>
    </row>
    <row r="17" spans="1:4">
      <c r="A17" s="4" t="s">
        <v>365</v>
      </c>
      <c r="B17" s="8" t="n">
        <v>104.3</v>
      </c>
      <c r="C17" s="5" t="n">
        <v>24</v>
      </c>
      <c r="D17" s="8" t="n">
        <v>19.5</v>
      </c>
    </row>
    <row r="18" spans="1:4">
      <c r="A18" s="4" t="s">
        <v>370</v>
      </c>
    </row>
    <row r="19" spans="1:4">
      <c r="A19" s="3" t="s">
        <v>363</v>
      </c>
    </row>
    <row r="20" spans="1:4">
      <c r="A20" s="4" t="s">
        <v>365</v>
      </c>
      <c r="D20" s="8" t="n">
        <v>21.6</v>
      </c>
    </row>
    <row r="21" spans="1:4">
      <c r="A21" s="4" t="s">
        <v>371</v>
      </c>
    </row>
    <row r="22" spans="1:4">
      <c r="A22" s="3" t="s">
        <v>363</v>
      </c>
    </row>
    <row r="23" spans="1:4">
      <c r="A23" s="4" t="s">
        <v>364</v>
      </c>
      <c r="B23" s="8" t="n">
        <v>0.9</v>
      </c>
      <c r="C23" s="8" t="n">
        <v>13.8</v>
      </c>
      <c r="D23" s="8" t="n">
        <v>13.6</v>
      </c>
    </row>
    <row r="24" spans="1:4">
      <c r="A24" s="4" t="s">
        <v>372</v>
      </c>
    </row>
    <row r="25" spans="1:4">
      <c r="A25" s="3" t="s">
        <v>363</v>
      </c>
    </row>
    <row r="26" spans="1:4">
      <c r="A26" s="4" t="s">
        <v>365</v>
      </c>
      <c r="B26" s="8" t="n">
        <v>12.4</v>
      </c>
      <c r="C26" s="8" t="n">
        <v>4.3</v>
      </c>
      <c r="D26" s="8" t="n">
        <v>5.6</v>
      </c>
    </row>
    <row r="27" spans="1:4">
      <c r="A27" s="4" t="s">
        <v>373</v>
      </c>
    </row>
    <row r="28" spans="1:4">
      <c r="A28" s="3" t="s">
        <v>363</v>
      </c>
    </row>
    <row r="29" spans="1:4">
      <c r="A29" s="4" t="s">
        <v>364</v>
      </c>
      <c r="B29" s="9" t="n">
        <v>14</v>
      </c>
      <c r="C29" s="7" t="n">
        <v>10.2</v>
      </c>
      <c r="D29" s="8" t="n">
        <v>13.8</v>
      </c>
    </row>
    <row r="30" spans="1:4">
      <c r="A30" s="4" t="s">
        <v>374</v>
      </c>
    </row>
    <row r="31" spans="1:4">
      <c r="A31" s="3" t="s">
        <v>363</v>
      </c>
    </row>
    <row r="32" spans="1:4">
      <c r="A32" s="4" t="s">
        <v>365</v>
      </c>
      <c r="D32" s="7"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4</v>
      </c>
      <c r="C2" s="2" t="s">
        <v>23</v>
      </c>
      <c r="D2" s="2" t="s">
        <v>57</v>
      </c>
    </row>
    <row r="3" spans="1:4">
      <c r="A3" s="3" t="s">
        <v>208</v>
      </c>
    </row>
    <row r="4" spans="1:4">
      <c r="A4" s="4" t="s">
        <v>66</v>
      </c>
      <c r="B4" s="7" t="n">
        <v>3810.9</v>
      </c>
      <c r="C4" s="7" t="n">
        <v>4279.3</v>
      </c>
      <c r="D4" s="7" t="n">
        <v>4396.2</v>
      </c>
    </row>
    <row r="5" spans="1:4">
      <c r="A5" s="4" t="s">
        <v>376</v>
      </c>
    </row>
    <row r="6" spans="1:4">
      <c r="A6" s="3" t="s">
        <v>208</v>
      </c>
    </row>
    <row r="7" spans="1:4">
      <c r="A7" s="4" t="s">
        <v>66</v>
      </c>
      <c r="B7" s="8" t="n">
        <v>469.3</v>
      </c>
      <c r="D7" s="8" t="n">
        <v>654.4</v>
      </c>
    </row>
    <row r="8" spans="1:4">
      <c r="A8" s="4" t="s">
        <v>377</v>
      </c>
      <c r="B8" s="8" t="n">
        <v>3.8</v>
      </c>
    </row>
    <row r="9" spans="1:4">
      <c r="A9" s="4" t="s">
        <v>69</v>
      </c>
      <c r="B9" s="8" t="n">
        <v>125.9</v>
      </c>
      <c r="D9" s="5" t="n">
        <v>184</v>
      </c>
    </row>
    <row r="10" spans="1:4">
      <c r="A10" s="4" t="s">
        <v>378</v>
      </c>
      <c r="B10" s="8" t="n">
        <v>8.800000000000001</v>
      </c>
    </row>
    <row r="11" spans="1:4">
      <c r="A11" s="4" t="s">
        <v>379</v>
      </c>
      <c r="B11" s="8" t="n">
        <v>595.2</v>
      </c>
      <c r="D11" s="7" t="n">
        <v>838.4</v>
      </c>
    </row>
    <row r="12" spans="1:4">
      <c r="A12" s="4" t="s">
        <v>380</v>
      </c>
      <c r="B12" s="7" t="n">
        <v>1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3</v>
      </c>
      <c r="C2" s="2" t="s">
        <v>57</v>
      </c>
      <c r="D2" s="2" t="s">
        <v>24</v>
      </c>
    </row>
    <row r="3" spans="1:4">
      <c r="A3" s="3" t="s">
        <v>382</v>
      </c>
    </row>
    <row r="4" spans="1:4">
      <c r="A4" s="4" t="s">
        <v>383</v>
      </c>
      <c r="B4" s="7" t="n">
        <v>0.4</v>
      </c>
    </row>
    <row r="5" spans="1:4">
      <c r="A5" s="4" t="s">
        <v>384</v>
      </c>
      <c r="B5" s="4" t="s">
        <v>385</v>
      </c>
    </row>
    <row r="6" spans="1:4">
      <c r="A6" s="4" t="s">
        <v>386</v>
      </c>
      <c r="B6" s="9" t="n">
        <v>0</v>
      </c>
    </row>
    <row r="7" spans="1:4">
      <c r="A7" s="4" t="s">
        <v>387</v>
      </c>
    </row>
    <row r="8" spans="1:4">
      <c r="A8" s="3" t="s">
        <v>382</v>
      </c>
    </row>
    <row r="9" spans="1:4">
      <c r="A9" s="4" t="s">
        <v>388</v>
      </c>
      <c r="B9" s="9" t="n">
        <v>1850</v>
      </c>
      <c r="C9" s="9" t="n">
        <v>1600</v>
      </c>
      <c r="D9" s="9" t="n">
        <v>2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3</v>
      </c>
      <c r="C1" s="2" t="s">
        <v>57</v>
      </c>
      <c r="D1" s="2" t="s">
        <v>24</v>
      </c>
    </row>
    <row r="2" spans="1:4">
      <c r="A2" s="3" t="s">
        <v>58</v>
      </c>
    </row>
    <row r="3" spans="1:4">
      <c r="A3" s="4" t="s">
        <v>59</v>
      </c>
      <c r="B3" s="7" t="n">
        <v>1079.5</v>
      </c>
      <c r="C3" s="7" t="n">
        <v>1089.6</v>
      </c>
      <c r="D3" s="7" t="n">
        <v>1064.3</v>
      </c>
    </row>
    <row r="4" spans="1:4">
      <c r="A4" s="3" t="s">
        <v>60</v>
      </c>
    </row>
    <row r="5" spans="1:4">
      <c r="A5" s="4" t="s">
        <v>61</v>
      </c>
      <c r="B5" s="8" t="n">
        <v>26473.7</v>
      </c>
      <c r="C5" s="8" t="n">
        <v>27714.5</v>
      </c>
      <c r="D5" s="5" t="n">
        <v>27809</v>
      </c>
    </row>
    <row r="6" spans="1:4">
      <c r="A6" s="4" t="s">
        <v>62</v>
      </c>
      <c r="B6" s="8" t="n">
        <v>-109.9</v>
      </c>
      <c r="C6" s="8" t="n">
        <v>-111.7</v>
      </c>
      <c r="D6" s="8" t="n">
        <v>-109.8</v>
      </c>
    </row>
    <row r="7" spans="1:4">
      <c r="A7" s="4" t="s">
        <v>63</v>
      </c>
      <c r="B7" s="8" t="n">
        <v>26363.8</v>
      </c>
      <c r="C7" s="8" t="n">
        <v>27602.8</v>
      </c>
      <c r="D7" s="8" t="n">
        <v>27699.2</v>
      </c>
    </row>
    <row r="8" spans="1:4">
      <c r="A8" s="4" t="s">
        <v>64</v>
      </c>
      <c r="B8" s="8" t="n">
        <v>88.59999999999999</v>
      </c>
      <c r="C8" s="8" t="n">
        <v>74.59999999999999</v>
      </c>
      <c r="D8" s="8" t="n">
        <v>64.09999999999999</v>
      </c>
    </row>
    <row r="9" spans="1:4">
      <c r="A9" s="4" t="s">
        <v>65</v>
      </c>
      <c r="B9" s="8" t="n">
        <v>114.3</v>
      </c>
      <c r="C9" s="5" t="n">
        <v>252</v>
      </c>
      <c r="D9" s="8" t="n">
        <v>332.7</v>
      </c>
    </row>
    <row r="10" spans="1:4">
      <c r="A10" s="4" t="s">
        <v>66</v>
      </c>
      <c r="B10" s="8" t="n">
        <v>4279.3</v>
      </c>
      <c r="C10" s="8" t="n">
        <v>4396.2</v>
      </c>
      <c r="D10" s="8" t="n">
        <v>3810.9</v>
      </c>
    </row>
    <row r="11" spans="1:4">
      <c r="A11" s="4" t="s">
        <v>67</v>
      </c>
      <c r="B11" s="8" t="n">
        <v>12.2</v>
      </c>
      <c r="C11" s="8" t="n">
        <v>11.9</v>
      </c>
      <c r="D11" s="8" t="n">
        <v>11.3</v>
      </c>
    </row>
    <row r="12" spans="1:4">
      <c r="A12" s="4" t="s">
        <v>68</v>
      </c>
      <c r="B12" s="8" t="n">
        <v>27.8</v>
      </c>
      <c r="C12" s="8" t="n">
        <v>28.1</v>
      </c>
      <c r="D12" s="8" t="n">
        <v>25.1</v>
      </c>
    </row>
    <row r="13" spans="1:4">
      <c r="A13" s="4" t="s">
        <v>69</v>
      </c>
      <c r="B13" s="8" t="n">
        <v>588.1</v>
      </c>
      <c r="C13" s="8" t="n">
        <v>574.1</v>
      </c>
      <c r="D13" s="8" t="n">
        <v>512.8</v>
      </c>
    </row>
    <row r="14" spans="1:4">
      <c r="A14" s="4" t="s">
        <v>70</v>
      </c>
      <c r="B14" s="8" t="n">
        <v>32553.6</v>
      </c>
      <c r="C14" s="8" t="n">
        <v>34029.3</v>
      </c>
      <c r="D14" s="8" t="n">
        <v>33520.4</v>
      </c>
    </row>
    <row r="15" spans="1:4">
      <c r="A15" s="3" t="s">
        <v>71</v>
      </c>
    </row>
    <row r="16" spans="1:4">
      <c r="A16" s="4" t="s">
        <v>72</v>
      </c>
      <c r="B16" s="8" t="n">
        <v>31.7</v>
      </c>
      <c r="C16" s="8" t="n">
        <v>386.4</v>
      </c>
      <c r="D16" s="8" t="n">
        <v>1705.5</v>
      </c>
    </row>
    <row r="17" spans="1:4">
      <c r="A17" s="4" t="s">
        <v>73</v>
      </c>
      <c r="B17" s="8" t="n">
        <v>4220.2</v>
      </c>
      <c r="C17" s="8" t="n">
        <v>4997.8</v>
      </c>
      <c r="D17" s="8" t="n">
        <v>3874.9</v>
      </c>
    </row>
    <row r="18" spans="1:4">
      <c r="A18" s="4" t="s">
        <v>74</v>
      </c>
      <c r="B18" s="8" t="n">
        <v>2255.5</v>
      </c>
      <c r="C18" s="8" t="n">
        <v>2270.3</v>
      </c>
      <c r="D18" s="5" t="n">
        <v>790</v>
      </c>
    </row>
    <row r="19" spans="1:4">
      <c r="A19" s="4" t="s">
        <v>75</v>
      </c>
      <c r="B19" s="5" t="n">
        <v>5009</v>
      </c>
      <c r="C19" s="8" t="n">
        <v>4509.3</v>
      </c>
      <c r="D19" s="8" t="n">
        <v>4441.4</v>
      </c>
    </row>
    <row r="20" spans="1:4">
      <c r="A20" s="4" t="s">
        <v>76</v>
      </c>
      <c r="B20" s="8" t="n">
        <v>11516.4</v>
      </c>
      <c r="C20" s="8" t="n">
        <v>12163.8</v>
      </c>
      <c r="D20" s="8" t="n">
        <v>10811.8</v>
      </c>
    </row>
    <row r="21" spans="1:4">
      <c r="A21" s="4" t="s">
        <v>77</v>
      </c>
      <c r="B21" s="8" t="n">
        <v>104.3</v>
      </c>
      <c r="C21" s="5" t="n">
        <v>24</v>
      </c>
      <c r="D21" s="8" t="n">
        <v>19.8</v>
      </c>
    </row>
    <row r="22" spans="1:4">
      <c r="A22" s="4" t="s">
        <v>78</v>
      </c>
      <c r="B22" s="8" t="n">
        <v>675.3</v>
      </c>
      <c r="C22" s="8" t="n">
        <v>799.6</v>
      </c>
      <c r="D22" s="8" t="n">
        <v>782.4</v>
      </c>
    </row>
    <row r="23" spans="1:4">
      <c r="A23" s="4" t="s">
        <v>79</v>
      </c>
      <c r="B23" s="8" t="n">
        <v>194.3</v>
      </c>
      <c r="C23" s="8" t="n">
        <v>205.9</v>
      </c>
      <c r="D23" s="8" t="n">
        <v>143.7</v>
      </c>
    </row>
    <row r="24" spans="1:4">
      <c r="A24" s="4" t="s">
        <v>68</v>
      </c>
      <c r="B24" s="8" t="n">
        <v>731.6</v>
      </c>
      <c r="C24" s="8" t="n">
        <v>713.8</v>
      </c>
      <c r="D24" s="8" t="n">
        <v>609.9</v>
      </c>
    </row>
    <row r="25" spans="1:4">
      <c r="A25" s="4" t="s">
        <v>80</v>
      </c>
      <c r="B25" s="8" t="n">
        <v>15815.3</v>
      </c>
      <c r="C25" s="8" t="n">
        <v>16536.5</v>
      </c>
      <c r="D25" s="8" t="n">
        <v>17515.8</v>
      </c>
    </row>
    <row r="26" spans="1:4">
      <c r="A26" s="4" t="s">
        <v>81</v>
      </c>
      <c r="B26" s="8" t="n">
        <v>29037.2</v>
      </c>
      <c r="C26" s="8" t="n">
        <v>30443.6</v>
      </c>
      <c r="D26" s="8" t="n">
        <v>29883.4</v>
      </c>
    </row>
    <row r="27" spans="1:4">
      <c r="A27" s="4" t="s">
        <v>82</v>
      </c>
      <c r="B27" s="4" t="s">
        <v>83</v>
      </c>
      <c r="C27" s="4" t="s">
        <v>83</v>
      </c>
      <c r="D27" s="4" t="s">
        <v>83</v>
      </c>
    </row>
    <row r="28" spans="1:4">
      <c r="A28" s="3" t="s">
        <v>84</v>
      </c>
    </row>
    <row r="29" spans="1:4">
      <c r="A29" s="4" t="s">
        <v>85</v>
      </c>
      <c r="B29" s="8" t="n">
        <v>1482.8</v>
      </c>
      <c r="C29" s="8" t="n">
        <v>1482.8</v>
      </c>
      <c r="D29" s="8" t="n">
        <v>1482.8</v>
      </c>
    </row>
    <row r="30" spans="1:4">
      <c r="A30" s="4" t="s">
        <v>86</v>
      </c>
      <c r="B30" s="8" t="n">
        <v>2120.5</v>
      </c>
      <c r="C30" s="8" t="n">
        <v>2186.3</v>
      </c>
      <c r="D30" s="8" t="n">
        <v>2229.6</v>
      </c>
    </row>
    <row r="31" spans="1:4">
      <c r="A31" s="4" t="s">
        <v>87</v>
      </c>
      <c r="B31" s="8" t="n">
        <v>-87.40000000000001</v>
      </c>
      <c r="C31" s="8" t="n">
        <v>-83.8</v>
      </c>
      <c r="D31" s="8" t="n">
        <v>-75.7</v>
      </c>
    </row>
    <row r="32" spans="1:4">
      <c r="A32" s="4" t="s">
        <v>88</v>
      </c>
      <c r="B32" s="8" t="n">
        <v>3515.9</v>
      </c>
      <c r="C32" s="8" t="n">
        <v>3585.3</v>
      </c>
      <c r="D32" s="8" t="n">
        <v>3636.7</v>
      </c>
    </row>
    <row r="33" spans="1:4">
      <c r="A33" s="4" t="s">
        <v>89</v>
      </c>
      <c r="B33" s="8" t="n">
        <v>0.5</v>
      </c>
      <c r="C33" s="8" t="n">
        <v>0.4</v>
      </c>
      <c r="D33" s="8" t="n">
        <v>0.3</v>
      </c>
    </row>
    <row r="34" spans="1:4">
      <c r="A34" s="4" t="s">
        <v>90</v>
      </c>
      <c r="B34" s="8" t="n">
        <v>3516.4</v>
      </c>
      <c r="C34" s="8" t="n">
        <v>3585.7</v>
      </c>
      <c r="D34" s="5" t="n">
        <v>3637</v>
      </c>
    </row>
    <row r="35" spans="1:4">
      <c r="A35" s="4" t="s">
        <v>91</v>
      </c>
      <c r="B35" s="8" t="n">
        <v>32553.6</v>
      </c>
      <c r="C35" s="8" t="n">
        <v>34029.3</v>
      </c>
      <c r="D35" s="8" t="n">
        <v>33520.4</v>
      </c>
    </row>
    <row r="36" spans="1:4">
      <c r="A36" s="4" t="s">
        <v>92</v>
      </c>
    </row>
    <row r="37" spans="1:4">
      <c r="A37" s="3" t="s">
        <v>60</v>
      </c>
    </row>
    <row r="38" spans="1:4">
      <c r="A38" s="4" t="s">
        <v>61</v>
      </c>
      <c r="B38" s="8" t="n">
        <v>16730.3</v>
      </c>
      <c r="D38" s="8" t="n">
        <v>17877.1</v>
      </c>
    </row>
    <row r="39" spans="1:4">
      <c r="A39" s="4" t="s">
        <v>62</v>
      </c>
      <c r="B39" s="8" t="n">
        <v>-54.7</v>
      </c>
      <c r="C39" s="8" t="n">
        <v>-56.3</v>
      </c>
      <c r="D39" s="8" t="n">
        <v>-53.2</v>
      </c>
    </row>
    <row r="40" spans="1:4">
      <c r="A40" s="4" t="s">
        <v>93</v>
      </c>
    </row>
    <row r="41" spans="1:4">
      <c r="A41" s="3" t="s">
        <v>60</v>
      </c>
    </row>
    <row r="42" spans="1:4">
      <c r="A42" s="4" t="s">
        <v>61</v>
      </c>
      <c r="B42" s="8" t="n">
        <v>12467.7</v>
      </c>
      <c r="C42" s="5" t="n">
        <v>12327</v>
      </c>
      <c r="D42" s="8" t="n">
        <v>13862.1</v>
      </c>
    </row>
    <row r="43" spans="1:4">
      <c r="A43" s="4" t="s">
        <v>94</v>
      </c>
    </row>
    <row r="44" spans="1:4">
      <c r="A44" s="3" t="s">
        <v>60</v>
      </c>
    </row>
    <row r="45" spans="1:4">
      <c r="A45" s="4" t="s">
        <v>61</v>
      </c>
      <c r="B45" s="8" t="n">
        <v>4262.6</v>
      </c>
      <c r="C45" s="8" t="n">
        <v>5141.2</v>
      </c>
      <c r="D45" s="5" t="n">
        <v>4015</v>
      </c>
    </row>
    <row r="46" spans="1:4">
      <c r="A46" s="4" t="s">
        <v>95</v>
      </c>
    </row>
    <row r="47" spans="1:4">
      <c r="A47" s="3" t="s">
        <v>60</v>
      </c>
    </row>
    <row r="48" spans="1:4">
      <c r="A48" s="4" t="s">
        <v>61</v>
      </c>
      <c r="B48" s="8" t="n">
        <v>2418.2</v>
      </c>
      <c r="C48" s="8" t="n">
        <v>3078.5</v>
      </c>
      <c r="D48" s="8" t="n">
        <v>2112.1</v>
      </c>
    </row>
    <row r="49" spans="1:4">
      <c r="A49" s="4" t="s">
        <v>62</v>
      </c>
      <c r="B49" s="8" t="n">
        <v>-39.7</v>
      </c>
      <c r="C49" s="8" t="n">
        <v>-39.7</v>
      </c>
      <c r="D49" s="8" t="n">
        <v>-39.7</v>
      </c>
    </row>
    <row r="50" spans="1:4">
      <c r="A50" s="4" t="s">
        <v>96</v>
      </c>
    </row>
    <row r="51" spans="1:4">
      <c r="A51" s="3" t="s">
        <v>60</v>
      </c>
    </row>
    <row r="52" spans="1:4">
      <c r="A52" s="4" t="s">
        <v>61</v>
      </c>
      <c r="B52" s="8" t="n">
        <v>6761.5</v>
      </c>
      <c r="C52" s="8" t="n">
        <v>6562.5</v>
      </c>
      <c r="D52" s="8" t="n">
        <v>7301.2</v>
      </c>
    </row>
    <row r="53" spans="1:4">
      <c r="A53" s="4" t="s">
        <v>62</v>
      </c>
      <c r="B53" s="5" t="n">
        <v>-7</v>
      </c>
      <c r="C53" s="8" t="n">
        <v>-7.2</v>
      </c>
      <c r="D53" s="8" t="n">
        <v>-8.1</v>
      </c>
    </row>
    <row r="54" spans="1:4">
      <c r="A54" s="4" t="s">
        <v>97</v>
      </c>
    </row>
    <row r="55" spans="1:4">
      <c r="A55" s="3" t="s">
        <v>60</v>
      </c>
    </row>
    <row r="56" spans="1:4">
      <c r="A56" s="4" t="s">
        <v>61</v>
      </c>
      <c r="B56" s="8" t="n">
        <v>563.7</v>
      </c>
      <c r="C56" s="8" t="n">
        <v>605.3</v>
      </c>
      <c r="D56" s="8" t="n">
        <v>518.6</v>
      </c>
    </row>
    <row r="57" spans="1:4">
      <c r="A57" s="4" t="s">
        <v>62</v>
      </c>
      <c r="B57" s="7" t="n">
        <v>-8.5</v>
      </c>
      <c r="C57" s="7" t="n">
        <v>-8.5</v>
      </c>
      <c r="D57" s="7" t="n">
        <v>-8.8000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3</v>
      </c>
      <c r="C2" s="2" t="s">
        <v>24</v>
      </c>
      <c r="D2" s="2" t="s">
        <v>57</v>
      </c>
    </row>
    <row r="3" spans="1:4">
      <c r="A3" s="3" t="s">
        <v>390</v>
      </c>
    </row>
    <row r="4" spans="1:4">
      <c r="A4" s="4" t="s">
        <v>391</v>
      </c>
      <c r="B4" s="9" t="n">
        <v>2</v>
      </c>
      <c r="C4" s="7" t="n">
        <v>-0.5</v>
      </c>
    </row>
    <row r="5" spans="1:4">
      <c r="A5" s="3" t="s">
        <v>392</v>
      </c>
    </row>
    <row r="6" spans="1:4">
      <c r="A6" s="4" t="s">
        <v>393</v>
      </c>
      <c r="B6" s="8" t="n">
        <v>-229.7</v>
      </c>
      <c r="C6" s="8" t="n">
        <v>71.7</v>
      </c>
    </row>
    <row r="7" spans="1:4">
      <c r="A7" s="4" t="s">
        <v>394</v>
      </c>
      <c r="B7" s="8" t="n">
        <v>24.7</v>
      </c>
      <c r="C7" s="8" t="n">
        <v>38.2</v>
      </c>
    </row>
    <row r="8" spans="1:4">
      <c r="A8" s="4" t="s">
        <v>395</v>
      </c>
      <c r="B8" s="8" t="n">
        <v>231.7</v>
      </c>
      <c r="C8" s="8" t="n">
        <v>-72.2</v>
      </c>
    </row>
    <row r="9" spans="1:4">
      <c r="A9" s="4" t="s">
        <v>396</v>
      </c>
      <c r="B9" s="8" t="n">
        <v>61.4</v>
      </c>
      <c r="C9" s="8" t="n">
        <v>64.09999999999999</v>
      </c>
    </row>
    <row r="10" spans="1:4">
      <c r="A10" s="4" t="s">
        <v>397</v>
      </c>
    </row>
    <row r="11" spans="1:4">
      <c r="A11" s="3" t="s">
        <v>390</v>
      </c>
    </row>
    <row r="12" spans="1:4">
      <c r="A12" s="4" t="s">
        <v>388</v>
      </c>
      <c r="B12" s="7" t="n">
        <v>7307.2</v>
      </c>
      <c r="C12" s="7" t="n">
        <v>8297.9</v>
      </c>
      <c r="D12" s="7" t="n">
        <v>8283.7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3</v>
      </c>
      <c r="C1" s="2" t="s">
        <v>57</v>
      </c>
      <c r="D1" s="2" t="s">
        <v>24</v>
      </c>
    </row>
    <row r="2" spans="1:4">
      <c r="A2" s="4" t="s">
        <v>399</v>
      </c>
    </row>
    <row r="3" spans="1:4">
      <c r="A3" s="3" t="s">
        <v>400</v>
      </c>
    </row>
    <row r="4" spans="1:4">
      <c r="A4" s="4" t="s">
        <v>388</v>
      </c>
      <c r="B4" s="7" t="n">
        <v>1981.1</v>
      </c>
      <c r="C4" s="7" t="n">
        <v>2101.2</v>
      </c>
      <c r="D4" s="7" t="n">
        <v>2603.8</v>
      </c>
    </row>
    <row r="5" spans="1:4">
      <c r="A5" s="4" t="s">
        <v>401</v>
      </c>
    </row>
    <row r="6" spans="1:4">
      <c r="A6" s="3" t="s">
        <v>400</v>
      </c>
    </row>
    <row r="7" spans="1:4">
      <c r="A7" s="4" t="s">
        <v>388</v>
      </c>
      <c r="B7" s="8" t="n">
        <v>2127.3</v>
      </c>
      <c r="C7" s="8" t="n">
        <v>2430.3</v>
      </c>
      <c r="D7" s="8" t="n">
        <v>1668.7</v>
      </c>
    </row>
    <row r="8" spans="1:4">
      <c r="A8" s="4" t="s">
        <v>402</v>
      </c>
    </row>
    <row r="9" spans="1:4">
      <c r="A9" s="3" t="s">
        <v>400</v>
      </c>
    </row>
    <row r="10" spans="1:4">
      <c r="A10" s="4" t="s">
        <v>388</v>
      </c>
      <c r="B10" s="8" t="n">
        <v>2127.3</v>
      </c>
      <c r="C10" s="8" t="n">
        <v>2430.3</v>
      </c>
      <c r="D10" s="8" t="n">
        <v>1668.7</v>
      </c>
    </row>
    <row r="11" spans="1:4">
      <c r="A11" s="4" t="s">
        <v>403</v>
      </c>
    </row>
    <row r="12" spans="1:4">
      <c r="A12" s="3" t="s">
        <v>400</v>
      </c>
    </row>
    <row r="13" spans="1:4">
      <c r="A13" s="4" t="s">
        <v>388</v>
      </c>
      <c r="B13" s="5" t="n">
        <v>1064</v>
      </c>
      <c r="C13" s="8" t="n">
        <v>1263.6</v>
      </c>
      <c r="D13" s="8" t="n">
        <v>1109.7</v>
      </c>
    </row>
    <row r="14" spans="1:4">
      <c r="A14" s="4" t="s">
        <v>404</v>
      </c>
    </row>
    <row r="15" spans="1:4">
      <c r="A15" s="3" t="s">
        <v>400</v>
      </c>
    </row>
    <row r="16" spans="1:4">
      <c r="A16" s="4" t="s">
        <v>388</v>
      </c>
      <c r="B16" s="7" t="n">
        <v>67.7</v>
      </c>
      <c r="C16" s="7" t="n">
        <v>63.4</v>
      </c>
      <c r="D16" s="7" t="n">
        <v>73.0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3</v>
      </c>
      <c r="C1" s="2" t="s">
        <v>57</v>
      </c>
      <c r="D1" s="2" t="s">
        <v>24</v>
      </c>
    </row>
    <row r="2" spans="1:4">
      <c r="A2" s="3" t="s">
        <v>406</v>
      </c>
    </row>
    <row r="3" spans="1:4">
      <c r="A3" s="4" t="s">
        <v>407</v>
      </c>
      <c r="B3" s="7" t="n">
        <v>152.4</v>
      </c>
      <c r="C3" s="7" t="n">
        <v>301.1</v>
      </c>
      <c r="D3" s="7" t="n">
        <v>435.5</v>
      </c>
    </row>
    <row r="4" spans="1:4">
      <c r="A4" s="4" t="s">
        <v>408</v>
      </c>
      <c r="B4" s="8" t="n">
        <v>116.7</v>
      </c>
      <c r="C4" s="8" t="n">
        <v>28.3</v>
      </c>
      <c r="D4" s="5" t="n">
        <v>47</v>
      </c>
    </row>
    <row r="5" spans="1:4">
      <c r="A5" s="4" t="s">
        <v>409</v>
      </c>
    </row>
    <row r="6" spans="1:4">
      <c r="A6" s="3" t="s">
        <v>406</v>
      </c>
    </row>
    <row r="7" spans="1:4">
      <c r="A7" s="4" t="s">
        <v>407</v>
      </c>
      <c r="B7" s="8" t="n">
        <v>76.2</v>
      </c>
      <c r="C7" s="5" t="n">
        <v>226</v>
      </c>
      <c r="D7" s="8" t="n">
        <v>282.9</v>
      </c>
    </row>
    <row r="8" spans="1:4">
      <c r="A8" s="4" t="s">
        <v>410</v>
      </c>
    </row>
    <row r="9" spans="1:4">
      <c r="A9" s="3" t="s">
        <v>406</v>
      </c>
    </row>
    <row r="10" spans="1:4">
      <c r="A10" s="4" t="s">
        <v>407</v>
      </c>
      <c r="B10" s="8" t="n">
        <v>35.8</v>
      </c>
      <c r="C10" s="8" t="n">
        <v>34.7</v>
      </c>
      <c r="D10" s="8" t="n">
        <v>87.59999999999999</v>
      </c>
    </row>
    <row r="11" spans="1:4">
      <c r="A11" s="4" t="s">
        <v>411</v>
      </c>
    </row>
    <row r="12" spans="1:4">
      <c r="A12" s="3" t="s">
        <v>406</v>
      </c>
    </row>
    <row r="13" spans="1:4">
      <c r="A13" s="4" t="s">
        <v>408</v>
      </c>
      <c r="B13" s="8" t="n">
        <v>83.7</v>
      </c>
      <c r="C13" s="8" t="n">
        <v>10.2</v>
      </c>
      <c r="D13" s="8" t="n">
        <v>7.2</v>
      </c>
    </row>
    <row r="14" spans="1:4">
      <c r="A14" s="4" t="s">
        <v>412</v>
      </c>
    </row>
    <row r="15" spans="1:4">
      <c r="A15" s="3" t="s">
        <v>406</v>
      </c>
    </row>
    <row r="16" spans="1:4">
      <c r="A16" s="4" t="s">
        <v>407</v>
      </c>
      <c r="B16" s="8" t="n">
        <v>38.1</v>
      </c>
      <c r="C16" s="5" t="n">
        <v>26</v>
      </c>
      <c r="D16" s="8" t="n">
        <v>49.8</v>
      </c>
    </row>
    <row r="17" spans="1:4">
      <c r="A17" s="4" t="s">
        <v>413</v>
      </c>
    </row>
    <row r="18" spans="1:4">
      <c r="A18" s="3" t="s">
        <v>406</v>
      </c>
    </row>
    <row r="19" spans="1:4">
      <c r="A19" s="4" t="s">
        <v>407</v>
      </c>
      <c r="B19" s="8" t="n">
        <v>2.3</v>
      </c>
      <c r="C19" s="8" t="n">
        <v>14.4</v>
      </c>
      <c r="D19" s="8" t="n">
        <v>15.2</v>
      </c>
    </row>
    <row r="20" spans="1:4">
      <c r="A20" s="4" t="s">
        <v>414</v>
      </c>
    </row>
    <row r="21" spans="1:4">
      <c r="A21" s="3" t="s">
        <v>406</v>
      </c>
    </row>
    <row r="22" spans="1:4">
      <c r="A22" s="4" t="s">
        <v>408</v>
      </c>
      <c r="B22" s="8" t="n">
        <v>20.6</v>
      </c>
      <c r="C22" s="8" t="n">
        <v>13.8</v>
      </c>
      <c r="D22" s="8" t="n">
        <v>12.6</v>
      </c>
    </row>
    <row r="23" spans="1:4">
      <c r="A23" s="4" t="s">
        <v>415</v>
      </c>
    </row>
    <row r="24" spans="1:4">
      <c r="A24" s="3" t="s">
        <v>406</v>
      </c>
    </row>
    <row r="25" spans="1:4">
      <c r="A25" s="4" t="s">
        <v>408</v>
      </c>
      <c r="B25" s="8" t="n">
        <v>12.4</v>
      </c>
      <c r="C25" s="8" t="n">
        <v>4.3</v>
      </c>
      <c r="D25" s="8" t="n">
        <v>27.2</v>
      </c>
    </row>
    <row r="26" spans="1:4">
      <c r="A26" s="4" t="s">
        <v>416</v>
      </c>
    </row>
    <row r="27" spans="1:4">
      <c r="A27" s="3" t="s">
        <v>406</v>
      </c>
    </row>
    <row r="28" spans="1:4">
      <c r="A28" s="4" t="s">
        <v>407</v>
      </c>
      <c r="B28" s="8" t="n">
        <v>24.1</v>
      </c>
      <c r="C28" s="8" t="n">
        <v>15.8</v>
      </c>
      <c r="D28" s="5" t="n">
        <v>36</v>
      </c>
    </row>
    <row r="29" spans="1:4">
      <c r="A29" s="4" t="s">
        <v>417</v>
      </c>
    </row>
    <row r="30" spans="1:4">
      <c r="A30" s="3" t="s">
        <v>406</v>
      </c>
    </row>
    <row r="31" spans="1:4">
      <c r="A31" s="4" t="s">
        <v>407</v>
      </c>
      <c r="B31" s="8" t="n">
        <v>1.4</v>
      </c>
      <c r="C31" s="8" t="n">
        <v>0.6</v>
      </c>
      <c r="D31" s="8" t="n">
        <v>1.6</v>
      </c>
    </row>
    <row r="32" spans="1:4">
      <c r="A32" s="4" t="s">
        <v>418</v>
      </c>
    </row>
    <row r="33" spans="1:4">
      <c r="A33" s="3" t="s">
        <v>406</v>
      </c>
    </row>
    <row r="34" spans="1:4">
      <c r="A34" s="4" t="s">
        <v>408</v>
      </c>
      <c r="B34" s="8" t="n">
        <v>20.6</v>
      </c>
      <c r="C34" s="8" t="n">
        <v>13.8</v>
      </c>
      <c r="D34" s="8" t="n">
        <v>12.3</v>
      </c>
    </row>
    <row r="35" spans="1:4">
      <c r="A35" s="4" t="s">
        <v>419</v>
      </c>
    </row>
    <row r="36" spans="1:4">
      <c r="A36" s="3" t="s">
        <v>406</v>
      </c>
    </row>
    <row r="37" spans="1:4">
      <c r="A37" s="4" t="s">
        <v>408</v>
      </c>
      <c r="D37" s="8" t="n">
        <v>21.6</v>
      </c>
    </row>
    <row r="38" spans="1:4">
      <c r="A38" s="4" t="s">
        <v>420</v>
      </c>
    </row>
    <row r="39" spans="1:4">
      <c r="A39" s="3" t="s">
        <v>406</v>
      </c>
    </row>
    <row r="40" spans="1:4">
      <c r="A40" s="4" t="s">
        <v>407</v>
      </c>
      <c r="B40" s="8" t="n">
        <v>0.9</v>
      </c>
      <c r="C40" s="8" t="n">
        <v>13.8</v>
      </c>
      <c r="D40" s="8" t="n">
        <v>13.6</v>
      </c>
    </row>
    <row r="41" spans="1:4">
      <c r="A41" s="4" t="s">
        <v>421</v>
      </c>
    </row>
    <row r="42" spans="1:4">
      <c r="A42" s="3" t="s">
        <v>406</v>
      </c>
    </row>
    <row r="43" spans="1:4">
      <c r="A43" s="4" t="s">
        <v>408</v>
      </c>
      <c r="B43" s="8" t="n">
        <v>12.4</v>
      </c>
      <c r="C43" s="8" t="n">
        <v>4.3</v>
      </c>
      <c r="D43" s="8" t="n">
        <v>5.6</v>
      </c>
    </row>
    <row r="44" spans="1:4">
      <c r="A44" s="4" t="s">
        <v>422</v>
      </c>
    </row>
    <row r="45" spans="1:4">
      <c r="A45" s="3" t="s">
        <v>406</v>
      </c>
    </row>
    <row r="46" spans="1:4">
      <c r="A46" s="4" t="s">
        <v>407</v>
      </c>
      <c r="B46" s="9" t="n">
        <v>14</v>
      </c>
      <c r="C46" s="7" t="n">
        <v>10.2</v>
      </c>
      <c r="D46" s="8" t="n">
        <v>13.8</v>
      </c>
    </row>
    <row r="47" spans="1:4">
      <c r="A47" s="4" t="s">
        <v>423</v>
      </c>
    </row>
    <row r="48" spans="1:4">
      <c r="A48" s="3" t="s">
        <v>406</v>
      </c>
    </row>
    <row r="49" spans="1:4">
      <c r="A49" s="4" t="s">
        <v>408</v>
      </c>
      <c r="D49" s="7"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3</v>
      </c>
      <c r="C2" s="2" t="s">
        <v>24</v>
      </c>
    </row>
    <row r="3" spans="1:3">
      <c r="A3" s="3" t="s">
        <v>425</v>
      </c>
    </row>
    <row r="4" spans="1:3">
      <c r="A4" s="4" t="s">
        <v>426</v>
      </c>
      <c r="B4" s="9" t="n">
        <v>-5</v>
      </c>
      <c r="C4" s="7" t="n">
        <v>47.7</v>
      </c>
    </row>
    <row r="5" spans="1:3">
      <c r="A5" s="4" t="s">
        <v>74</v>
      </c>
    </row>
    <row r="6" spans="1:3">
      <c r="A6" s="3" t="s">
        <v>425</v>
      </c>
    </row>
    <row r="7" spans="1:3">
      <c r="A7" s="4" t="s">
        <v>427</v>
      </c>
      <c r="B7" s="8" t="n">
        <v>-196.8</v>
      </c>
      <c r="C7" s="8" t="n">
        <v>110.9</v>
      </c>
    </row>
    <row r="8" spans="1:3">
      <c r="A8" s="4" t="s">
        <v>428</v>
      </c>
    </row>
    <row r="9" spans="1:3">
      <c r="A9" s="3" t="s">
        <v>425</v>
      </c>
    </row>
    <row r="10" spans="1:3">
      <c r="A10" s="4" t="s">
        <v>429</v>
      </c>
      <c r="B10" s="5" t="n">
        <v>-205</v>
      </c>
      <c r="C10" s="8" t="n">
        <v>109.9</v>
      </c>
    </row>
    <row r="11" spans="1:3">
      <c r="A11" s="4" t="s">
        <v>426</v>
      </c>
      <c r="B11" s="8" t="n">
        <v>0.6</v>
      </c>
      <c r="C11" s="8" t="n">
        <v>-0.9</v>
      </c>
    </row>
    <row r="12" spans="1:3">
      <c r="A12" s="4" t="s">
        <v>430</v>
      </c>
    </row>
    <row r="13" spans="1:3">
      <c r="A13" s="3" t="s">
        <v>425</v>
      </c>
    </row>
    <row r="14" spans="1:3">
      <c r="A14" s="4" t="s">
        <v>431</v>
      </c>
      <c r="B14" s="8" t="n">
        <v>-0.2</v>
      </c>
      <c r="C14" s="8" t="n">
        <v>-2.1</v>
      </c>
    </row>
    <row r="15" spans="1:3">
      <c r="A15" s="4" t="s">
        <v>432</v>
      </c>
    </row>
    <row r="16" spans="1:3">
      <c r="A16" s="3" t="s">
        <v>425</v>
      </c>
    </row>
    <row r="17" spans="1:3">
      <c r="A17" s="4" t="s">
        <v>433</v>
      </c>
      <c r="B17" s="8" t="n">
        <v>3.1</v>
      </c>
      <c r="C17" s="5" t="n">
        <v>-2</v>
      </c>
    </row>
    <row r="18" spans="1:3">
      <c r="A18" s="4" t="s">
        <v>434</v>
      </c>
    </row>
    <row r="19" spans="1:3">
      <c r="A19" s="3" t="s">
        <v>425</v>
      </c>
    </row>
    <row r="20" spans="1:3">
      <c r="A20" s="4" t="s">
        <v>426</v>
      </c>
      <c r="B20" s="7" t="n">
        <v>-5.6</v>
      </c>
      <c r="C20" s="7" t="n">
        <v>4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5</v>
      </c>
      <c r="B1" s="2" t="s">
        <v>1</v>
      </c>
      <c r="D1" s="2" t="s">
        <v>296</v>
      </c>
    </row>
    <row r="2" spans="1:4">
      <c r="B2" s="2" t="s">
        <v>23</v>
      </c>
      <c r="C2" s="2" t="s">
        <v>24</v>
      </c>
      <c r="D2" s="2" t="s">
        <v>57</v>
      </c>
    </row>
    <row r="3" spans="1:4">
      <c r="A3" s="3" t="s">
        <v>364</v>
      </c>
    </row>
    <row r="4" spans="1:4">
      <c r="A4" s="4" t="s">
        <v>436</v>
      </c>
      <c r="B4" s="7" t="n">
        <v>152.4</v>
      </c>
      <c r="C4" s="7" t="n">
        <v>435.5</v>
      </c>
      <c r="D4" s="7" t="n">
        <v>301.1</v>
      </c>
    </row>
    <row r="5" spans="1:4">
      <c r="A5" s="3" t="s">
        <v>365</v>
      </c>
    </row>
    <row r="6" spans="1:4">
      <c r="A6" s="4" t="s">
        <v>436</v>
      </c>
      <c r="B6" s="8" t="n">
        <v>116.7</v>
      </c>
      <c r="C6" s="5" t="n">
        <v>47</v>
      </c>
      <c r="D6" s="8" t="n">
        <v>28.3</v>
      </c>
    </row>
    <row r="7" spans="1:4">
      <c r="A7" s="4" t="s">
        <v>74</v>
      </c>
    </row>
    <row r="8" spans="1:4">
      <c r="A8" s="3" t="s">
        <v>364</v>
      </c>
    </row>
    <row r="9" spans="1:4">
      <c r="A9" s="4" t="s">
        <v>436</v>
      </c>
      <c r="B9" s="8" t="n">
        <v>114.3</v>
      </c>
      <c r="C9" s="8" t="n">
        <v>332.7</v>
      </c>
      <c r="D9" s="5" t="n">
        <v>252</v>
      </c>
    </row>
    <row r="10" spans="1:4">
      <c r="A10" s="4" t="s">
        <v>437</v>
      </c>
      <c r="B10" s="8" t="n">
        <v>-90.7</v>
      </c>
      <c r="C10" s="8" t="n">
        <v>-19.8</v>
      </c>
      <c r="D10" s="5" t="n">
        <v>-24</v>
      </c>
    </row>
    <row r="11" spans="1:4">
      <c r="A11" s="4" t="s">
        <v>438</v>
      </c>
      <c r="B11" s="8" t="n">
        <v>23.6</v>
      </c>
      <c r="C11" s="8" t="n">
        <v>312.9</v>
      </c>
      <c r="D11" s="5" t="n">
        <v>228</v>
      </c>
    </row>
    <row r="12" spans="1:4">
      <c r="A12" s="3" t="s">
        <v>365</v>
      </c>
    </row>
    <row r="13" spans="1:4">
      <c r="A13" s="4" t="s">
        <v>436</v>
      </c>
      <c r="B13" s="8" t="n">
        <v>104.3</v>
      </c>
      <c r="C13" s="8" t="n">
        <v>19.8</v>
      </c>
      <c r="D13" s="5" t="n">
        <v>24</v>
      </c>
    </row>
    <row r="14" spans="1:4">
      <c r="A14" s="4" t="s">
        <v>437</v>
      </c>
      <c r="B14" s="8" t="n">
        <v>-90.7</v>
      </c>
      <c r="C14" s="8" t="n">
        <v>-19.8</v>
      </c>
      <c r="D14" s="5" t="n">
        <v>-24</v>
      </c>
    </row>
    <row r="15" spans="1:4">
      <c r="A15" s="4" t="s">
        <v>438</v>
      </c>
      <c r="B15" s="8" t="n">
        <v>13.6</v>
      </c>
    </row>
    <row r="16" spans="1:4">
      <c r="A16" s="4" t="s">
        <v>439</v>
      </c>
    </row>
    <row r="17" spans="1:4">
      <c r="A17" s="3" t="s">
        <v>364</v>
      </c>
    </row>
    <row r="18" spans="1:4">
      <c r="A18" s="4" t="s">
        <v>436</v>
      </c>
      <c r="B18" s="8" t="n">
        <v>38.1</v>
      </c>
      <c r="C18" s="8" t="n">
        <v>102.8</v>
      </c>
      <c r="D18" s="8" t="n">
        <v>49.1</v>
      </c>
    </row>
    <row r="19" spans="1:4">
      <c r="A19" s="4" t="s">
        <v>437</v>
      </c>
      <c r="B19" s="8" t="n">
        <v>-0.9</v>
      </c>
      <c r="C19" s="5" t="n">
        <v>-25</v>
      </c>
      <c r="D19" s="8" t="n">
        <v>-1.1</v>
      </c>
    </row>
    <row r="20" spans="1:4">
      <c r="A20" s="4" t="s">
        <v>438</v>
      </c>
      <c r="B20" s="8" t="n">
        <v>37.2</v>
      </c>
      <c r="C20" s="8" t="n">
        <v>77.8</v>
      </c>
      <c r="D20" s="5" t="n">
        <v>48</v>
      </c>
    </row>
    <row r="21" spans="1:4">
      <c r="A21" s="3" t="s">
        <v>365</v>
      </c>
    </row>
    <row r="22" spans="1:4">
      <c r="A22" s="4" t="s">
        <v>436</v>
      </c>
      <c r="B22" s="8" t="n">
        <v>12.4</v>
      </c>
      <c r="C22" s="8" t="n">
        <v>27.2</v>
      </c>
      <c r="D22" s="8" t="n">
        <v>4.3</v>
      </c>
    </row>
    <row r="23" spans="1:4">
      <c r="A23" s="4" t="s">
        <v>437</v>
      </c>
      <c r="B23" s="8" t="n">
        <v>-0.9</v>
      </c>
      <c r="C23" s="5" t="n">
        <v>-25</v>
      </c>
      <c r="D23" s="8" t="n">
        <v>-1.1</v>
      </c>
    </row>
    <row r="24" spans="1:4">
      <c r="A24" s="4" t="s">
        <v>438</v>
      </c>
      <c r="B24" s="8" t="n">
        <v>11.5</v>
      </c>
      <c r="C24" s="8" t="n">
        <v>2.2</v>
      </c>
      <c r="D24" s="8" t="n">
        <v>3.2</v>
      </c>
    </row>
    <row r="25" spans="1:4">
      <c r="A25" s="4" t="s">
        <v>164</v>
      </c>
    </row>
    <row r="26" spans="1:4">
      <c r="A26" s="3" t="s">
        <v>440</v>
      </c>
    </row>
    <row r="27" spans="1:4">
      <c r="A27" s="4" t="s">
        <v>441</v>
      </c>
      <c r="B27" s="5" t="n">
        <v>0</v>
      </c>
      <c r="C27" s="5" t="n">
        <v>0</v>
      </c>
      <c r="D27" s="5" t="n">
        <v>0</v>
      </c>
    </row>
    <row r="28" spans="1:4">
      <c r="A28" s="4" t="s">
        <v>442</v>
      </c>
    </row>
    <row r="29" spans="1:4">
      <c r="A29" s="3" t="s">
        <v>440</v>
      </c>
    </row>
    <row r="30" spans="1:4">
      <c r="A30" s="4" t="s">
        <v>443</v>
      </c>
      <c r="B30" s="7" t="n">
        <v>49.5</v>
      </c>
      <c r="C30" s="9" t="n">
        <v>1</v>
      </c>
      <c r="D30" s="7"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4</v>
      </c>
      <c r="B1" s="2" t="s">
        <v>1</v>
      </c>
    </row>
    <row r="2" spans="1:3">
      <c r="B2" s="2" t="s">
        <v>23</v>
      </c>
      <c r="C2" s="2" t="s">
        <v>24</v>
      </c>
    </row>
    <row r="3" spans="1:3">
      <c r="A3" s="4" t="s">
        <v>445</v>
      </c>
    </row>
    <row r="4" spans="1:3">
      <c r="A4" s="3" t="s">
        <v>446</v>
      </c>
    </row>
    <row r="5" spans="1:3">
      <c r="A5" s="4" t="s">
        <v>447</v>
      </c>
      <c r="B5" s="7" t="n">
        <v>1.4</v>
      </c>
      <c r="C5" s="7" t="n">
        <v>1.6</v>
      </c>
    </row>
    <row r="6" spans="1:3">
      <c r="A6" s="4" t="s">
        <v>448</v>
      </c>
    </row>
    <row r="7" spans="1:3">
      <c r="A7" s="3" t="s">
        <v>446</v>
      </c>
    </row>
    <row r="8" spans="1:3">
      <c r="A8" s="4" t="s">
        <v>447</v>
      </c>
      <c r="B8" s="7" t="n">
        <v>0.9</v>
      </c>
      <c r="C8" s="7"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9</v>
      </c>
      <c r="B1" s="2" t="s">
        <v>1</v>
      </c>
      <c r="D1" s="2" t="s">
        <v>450</v>
      </c>
    </row>
    <row r="2" spans="1:4">
      <c r="B2" s="2" t="s">
        <v>23</v>
      </c>
      <c r="C2" s="2" t="s">
        <v>57</v>
      </c>
      <c r="D2" s="2" t="s">
        <v>451</v>
      </c>
    </row>
    <row r="3" spans="1:4">
      <c r="A3" s="3" t="s">
        <v>168</v>
      </c>
    </row>
    <row r="4" spans="1:4">
      <c r="A4" s="4" t="s">
        <v>452</v>
      </c>
      <c r="B4" s="7" t="n">
        <v>8.300000000000001</v>
      </c>
    </row>
    <row r="5" spans="1:4">
      <c r="A5" s="4" t="s">
        <v>453</v>
      </c>
      <c r="B5" s="7" t="n">
        <v>6.9</v>
      </c>
      <c r="C5" s="7" t="n">
        <v>0.2</v>
      </c>
    </row>
    <row r="6" spans="1:4">
      <c r="A6" s="4" t="s">
        <v>454</v>
      </c>
    </row>
    <row r="7" spans="1:4">
      <c r="A7" s="3" t="s">
        <v>168</v>
      </c>
    </row>
    <row r="8" spans="1:4">
      <c r="A8" s="4" t="s">
        <v>453</v>
      </c>
      <c r="D8"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8</v>
      </c>
      <c r="B1" s="2" t="s">
        <v>23</v>
      </c>
      <c r="C1" s="2" t="s">
        <v>57</v>
      </c>
      <c r="D1" s="2" t="s">
        <v>24</v>
      </c>
    </row>
    <row r="2" spans="1:4">
      <c r="A2" s="3" t="s">
        <v>99</v>
      </c>
    </row>
    <row r="3" spans="1:4">
      <c r="A3" s="4" t="s">
        <v>100</v>
      </c>
      <c r="B3" s="5" t="n">
        <v>2500</v>
      </c>
      <c r="C3" s="5" t="n">
        <v>2500</v>
      </c>
      <c r="D3" s="5" t="n">
        <v>2500</v>
      </c>
    </row>
    <row r="4" spans="1:4">
      <c r="A4" s="4" t="s">
        <v>101</v>
      </c>
      <c r="B4" s="5" t="n">
        <v>2500</v>
      </c>
      <c r="C4" s="5" t="n">
        <v>2500</v>
      </c>
      <c r="D4" s="5" t="n">
        <v>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3</v>
      </c>
      <c r="C2" s="2" t="s">
        <v>24</v>
      </c>
    </row>
    <row r="3" spans="1:3">
      <c r="A3" s="3" t="s">
        <v>103</v>
      </c>
    </row>
    <row r="4" spans="1:3">
      <c r="A4" s="4" t="s">
        <v>45</v>
      </c>
      <c r="B4" s="7" t="n">
        <v>74.3</v>
      </c>
      <c r="C4" s="7" t="n">
        <v>99.8</v>
      </c>
    </row>
    <row r="5" spans="1:3">
      <c r="A5" s="3" t="s">
        <v>104</v>
      </c>
    </row>
    <row r="6" spans="1:3">
      <c r="A6" s="4" t="s">
        <v>37</v>
      </c>
      <c r="B6" s="8" t="n">
        <v>3.7</v>
      </c>
      <c r="C6" s="8" t="n">
        <v>7.4</v>
      </c>
    </row>
    <row r="7" spans="1:3">
      <c r="A7" s="4" t="s">
        <v>105</v>
      </c>
      <c r="B7" s="8" t="n">
        <v>161.6</v>
      </c>
      <c r="C7" s="8" t="n">
        <v>131.4</v>
      </c>
    </row>
    <row r="8" spans="1:3">
      <c r="A8" s="4" t="s">
        <v>106</v>
      </c>
      <c r="B8" s="5" t="n">
        <v>17</v>
      </c>
      <c r="C8" s="8" t="n">
        <v>178.5</v>
      </c>
    </row>
    <row r="9" spans="1:3">
      <c r="A9" s="4" t="s">
        <v>107</v>
      </c>
      <c r="C9" s="8" t="n">
        <v>12.6</v>
      </c>
    </row>
    <row r="10" spans="1:3">
      <c r="A10" s="4" t="s">
        <v>108</v>
      </c>
      <c r="B10" s="8" t="n">
        <v>-0.5</v>
      </c>
      <c r="C10" s="8" t="n">
        <v>-0.8</v>
      </c>
    </row>
    <row r="11" spans="1:3">
      <c r="A11" s="4" t="s">
        <v>109</v>
      </c>
      <c r="B11" s="8" t="n">
        <v>-12.6</v>
      </c>
      <c r="C11" s="8" t="n">
        <v>27.7</v>
      </c>
    </row>
    <row r="12" spans="1:3">
      <c r="A12" s="4" t="s">
        <v>110</v>
      </c>
      <c r="B12" s="8" t="n">
        <v>-9.5</v>
      </c>
      <c r="C12" s="8" t="n">
        <v>-6.5</v>
      </c>
    </row>
    <row r="13" spans="1:3">
      <c r="A13" s="4" t="s">
        <v>111</v>
      </c>
      <c r="B13" s="8" t="n">
        <v>75.09999999999999</v>
      </c>
      <c r="C13" s="8" t="n">
        <v>24.4</v>
      </c>
    </row>
    <row r="14" spans="1:3">
      <c r="A14" s="4" t="s">
        <v>112</v>
      </c>
      <c r="B14" s="8" t="n">
        <v>309.1</v>
      </c>
      <c r="C14" s="8" t="n">
        <v>474.5</v>
      </c>
    </row>
    <row r="15" spans="1:3">
      <c r="A15" s="3" t="s">
        <v>113</v>
      </c>
    </row>
    <row r="16" spans="1:3">
      <c r="A16" s="4" t="s">
        <v>114</v>
      </c>
      <c r="B16" s="8" t="n">
        <v>-3473.7</v>
      </c>
      <c r="C16" s="8" t="n">
        <v>-3236.3</v>
      </c>
    </row>
    <row r="17" spans="1:3">
      <c r="A17" s="4" t="s">
        <v>115</v>
      </c>
      <c r="B17" s="8" t="n">
        <v>4799.4</v>
      </c>
      <c r="C17" s="8" t="n">
        <v>4604.5</v>
      </c>
    </row>
    <row r="18" spans="1:3">
      <c r="A18" s="4" t="s">
        <v>116</v>
      </c>
      <c r="B18" s="8" t="n">
        <v>-224.5</v>
      </c>
      <c r="C18" s="8" t="n">
        <v>-138.8</v>
      </c>
    </row>
    <row r="19" spans="1:3">
      <c r="A19" s="4" t="s">
        <v>117</v>
      </c>
      <c r="B19" s="8" t="n">
        <v>-451.4</v>
      </c>
      <c r="C19" s="8" t="n">
        <v>-653.8</v>
      </c>
    </row>
    <row r="20" spans="1:3">
      <c r="A20" s="4" t="s">
        <v>118</v>
      </c>
      <c r="B20" s="8" t="n">
        <v>284.2</v>
      </c>
      <c r="C20" s="8" t="n">
        <v>212.9</v>
      </c>
    </row>
    <row r="21" spans="1:3">
      <c r="A21" s="4" t="s">
        <v>119</v>
      </c>
      <c r="B21" s="8" t="n">
        <v>15.4</v>
      </c>
      <c r="C21" s="8" t="n">
        <v>40.7</v>
      </c>
    </row>
    <row r="22" spans="1:3">
      <c r="A22" s="4" t="s">
        <v>111</v>
      </c>
      <c r="B22" s="8" t="n">
        <v>-14.1</v>
      </c>
      <c r="C22" s="8" t="n">
        <v>-12.3</v>
      </c>
    </row>
    <row r="23" spans="1:3">
      <c r="A23" s="4" t="s">
        <v>120</v>
      </c>
      <c r="B23" s="8" t="n">
        <v>935.3</v>
      </c>
      <c r="C23" s="8" t="n">
        <v>816.9</v>
      </c>
    </row>
    <row r="24" spans="1:3">
      <c r="A24" s="3" t="s">
        <v>121</v>
      </c>
    </row>
    <row r="25" spans="1:3">
      <c r="A25" s="4" t="s">
        <v>122</v>
      </c>
      <c r="B25" s="5" t="n">
        <v>-350</v>
      </c>
      <c r="C25" s="8" t="n">
        <v>-637.4</v>
      </c>
    </row>
    <row r="26" spans="1:3">
      <c r="A26" s="4" t="s">
        <v>123</v>
      </c>
      <c r="B26" s="8" t="n">
        <v>-778.8</v>
      </c>
      <c r="C26" s="8" t="n">
        <v>-711.2</v>
      </c>
    </row>
    <row r="27" spans="1:3">
      <c r="A27" s="4" t="s">
        <v>124</v>
      </c>
      <c r="B27" s="8" t="n">
        <v>-12.3</v>
      </c>
      <c r="C27" s="8" t="n">
        <v>-320.4</v>
      </c>
    </row>
    <row r="28" spans="1:3">
      <c r="A28" s="4" t="s">
        <v>125</v>
      </c>
      <c r="B28" s="8" t="n">
        <v>1036.4</v>
      </c>
      <c r="C28" s="8" t="n">
        <v>1499.4</v>
      </c>
    </row>
    <row r="29" spans="1:3">
      <c r="A29" s="4" t="s">
        <v>126</v>
      </c>
      <c r="B29" s="8" t="n">
        <v>-1002.5</v>
      </c>
      <c r="C29" s="8" t="n">
        <v>-1011.5</v>
      </c>
    </row>
    <row r="30" spans="1:3">
      <c r="A30" s="4" t="s">
        <v>127</v>
      </c>
      <c r="B30" s="5" t="n">
        <v>-140</v>
      </c>
      <c r="C30" s="5" t="n">
        <v>-200</v>
      </c>
    </row>
    <row r="31" spans="1:3">
      <c r="A31" s="4" t="s">
        <v>128</v>
      </c>
      <c r="B31" s="5" t="n">
        <v>-5</v>
      </c>
      <c r="C31" s="8" t="n">
        <v>-7.2</v>
      </c>
    </row>
    <row r="32" spans="1:3">
      <c r="A32" s="4" t="s">
        <v>129</v>
      </c>
      <c r="B32" s="8" t="n">
        <v>-1252.2</v>
      </c>
      <c r="C32" s="8" t="n">
        <v>-1388.3</v>
      </c>
    </row>
    <row r="33" spans="1:3">
      <c r="A33" s="4" t="s">
        <v>130</v>
      </c>
      <c r="B33" s="8" t="n">
        <v>-2.3</v>
      </c>
      <c r="C33" s="8" t="n">
        <v>-2.5</v>
      </c>
    </row>
    <row r="34" spans="1:3">
      <c r="A34" s="4" t="s">
        <v>131</v>
      </c>
      <c r="B34" s="8" t="n">
        <v>-10.1</v>
      </c>
      <c r="C34" s="8" t="n">
        <v>-99.40000000000001</v>
      </c>
    </row>
    <row r="35" spans="1:3">
      <c r="A35" s="4" t="s">
        <v>132</v>
      </c>
      <c r="B35" s="8" t="n">
        <v>1089.6</v>
      </c>
      <c r="C35" s="8" t="n">
        <v>1163.7</v>
      </c>
    </row>
    <row r="36" spans="1:3">
      <c r="A36" s="4" t="s">
        <v>133</v>
      </c>
      <c r="B36" s="7" t="n">
        <v>1079.5</v>
      </c>
      <c r="C36" s="7" t="n">
        <v>10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26"/>
    <col customWidth="1" max="6" min="6" width="11"/>
  </cols>
  <sheetData>
    <row r="1" spans="1:6">
      <c r="A1" s="1" t="s">
        <v>134</v>
      </c>
      <c r="B1" s="2" t="s">
        <v>135</v>
      </c>
      <c r="C1" s="2" t="s">
        <v>136</v>
      </c>
      <c r="D1" s="2" t="s">
        <v>137</v>
      </c>
      <c r="E1" s="2" t="s">
        <v>138</v>
      </c>
      <c r="F1" s="2" t="s">
        <v>139</v>
      </c>
    </row>
    <row r="2" spans="1:6">
      <c r="A2" s="4" t="s">
        <v>140</v>
      </c>
      <c r="B2" s="7" t="n">
        <v>1482.8</v>
      </c>
      <c r="C2" s="7" t="n">
        <v>2329.7</v>
      </c>
      <c r="D2" s="7" t="n">
        <v>-63.1</v>
      </c>
      <c r="E2" s="7" t="n">
        <v>0.4</v>
      </c>
      <c r="F2" s="7" t="n">
        <v>3749.8</v>
      </c>
    </row>
    <row r="3" spans="1:6">
      <c r="A3" s="3" t="s">
        <v>141</v>
      </c>
    </row>
    <row r="4" spans="1:6">
      <c r="A4" s="4" t="s">
        <v>142</v>
      </c>
      <c r="C4" s="8" t="n">
        <v>99.90000000000001</v>
      </c>
      <c r="E4" s="8" t="n">
        <v>-0.1</v>
      </c>
      <c r="F4" s="8" t="n">
        <v>99.8</v>
      </c>
    </row>
    <row r="5" spans="1:6">
      <c r="A5" s="4" t="s">
        <v>143</v>
      </c>
      <c r="D5" s="8" t="n">
        <v>-12.6</v>
      </c>
      <c r="F5" s="8" t="n">
        <v>-12.6</v>
      </c>
    </row>
    <row r="6" spans="1:6">
      <c r="A6" s="4" t="s">
        <v>144</v>
      </c>
      <c r="C6" s="5" t="n">
        <v>-200</v>
      </c>
      <c r="F6" s="5" t="n">
        <v>-200</v>
      </c>
    </row>
    <row r="7" spans="1:6">
      <c r="A7" s="4" t="s">
        <v>145</v>
      </c>
      <c r="B7" s="8" t="n">
        <v>1482.8</v>
      </c>
      <c r="C7" s="8" t="n">
        <v>2229.6</v>
      </c>
      <c r="D7" s="8" t="n">
        <v>-75.7</v>
      </c>
      <c r="E7" s="8" t="n">
        <v>0.3</v>
      </c>
      <c r="F7" s="5" t="n">
        <v>3637</v>
      </c>
    </row>
    <row r="8" spans="1:6">
      <c r="A8" s="4" t="s">
        <v>146</v>
      </c>
      <c r="B8" s="8" t="n">
        <v>1482.8</v>
      </c>
      <c r="C8" s="8" t="n">
        <v>2186.3</v>
      </c>
      <c r="D8" s="8" t="n">
        <v>-83.8</v>
      </c>
      <c r="E8" s="8" t="n">
        <v>0.4</v>
      </c>
      <c r="F8" s="8" t="n">
        <v>3585.7</v>
      </c>
    </row>
    <row r="9" spans="1:6">
      <c r="A9" s="3" t="s">
        <v>141</v>
      </c>
    </row>
    <row r="10" spans="1:6">
      <c r="A10" s="4" t="s">
        <v>142</v>
      </c>
      <c r="C10" s="8" t="n">
        <v>74.2</v>
      </c>
      <c r="E10" s="8" t="n">
        <v>0.1</v>
      </c>
      <c r="F10" s="8" t="n">
        <v>74.3</v>
      </c>
    </row>
    <row r="11" spans="1:6">
      <c r="A11" s="4" t="s">
        <v>143</v>
      </c>
      <c r="D11" s="8" t="n">
        <v>-3.6</v>
      </c>
      <c r="F11" s="8" t="n">
        <v>-3.6</v>
      </c>
    </row>
    <row r="12" spans="1:6">
      <c r="A12" s="4" t="s">
        <v>144</v>
      </c>
      <c r="C12" s="5" t="n">
        <v>-140</v>
      </c>
      <c r="F12" s="5" t="n">
        <v>-140</v>
      </c>
    </row>
    <row r="13" spans="1:6">
      <c r="A13" s="4" t="s">
        <v>147</v>
      </c>
      <c r="B13" s="7" t="n">
        <v>1482.8</v>
      </c>
      <c r="C13" s="7" t="n">
        <v>2120.5</v>
      </c>
      <c r="D13" s="7" t="n">
        <v>-87.40000000000001</v>
      </c>
      <c r="E13" s="7" t="n">
        <v>0.5</v>
      </c>
      <c r="F13" s="7" t="n">
        <v>351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02:15Z</dcterms:created>
  <dcterms:modified xmlns:dcterms="http://purl.org/dc/terms/" xmlns:xsi="http://www.w3.org/2001/XMLSchema-instance" xsi:type="dcterms:W3CDTF">2017-02-24T11:02:15Z</dcterms:modified>
</cp:coreProperties>
</file>